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FINANCE RECEIVABLES" sheetId="10" state="visible" r:id="rId10"/>
    <sheet xmlns:r="http://schemas.openxmlformats.org/officeDocument/2006/relationships" name="FURNITURE AND EQUIPMENT" sheetId="11" state="visible" r:id="rId11"/>
    <sheet xmlns:r="http://schemas.openxmlformats.org/officeDocument/2006/relationships" name="BORROWINGS"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LITIGATION" sheetId="15" state="visible" r:id="rId15"/>
    <sheet xmlns:r="http://schemas.openxmlformats.org/officeDocument/2006/relationships" name="DISCLOSURE ABOUT FAIR VALUE OF " sheetId="16" state="visible" r:id="rId16"/>
    <sheet xmlns:r="http://schemas.openxmlformats.org/officeDocument/2006/relationships" name="QUATERLY FINANCIAL DATA (UNAUDI" sheetId="17" state="visible" r:id="rId17"/>
    <sheet xmlns:r="http://schemas.openxmlformats.org/officeDocument/2006/relationships" name="SUBSEQUENT EVENTS" sheetId="18" state="visible" r:id="rId18"/>
    <sheet xmlns:r="http://schemas.openxmlformats.org/officeDocument/2006/relationships" name="NATURE OF OPERATIONS AND SUMM_2" sheetId="19" state="visible" r:id="rId19"/>
    <sheet xmlns:r="http://schemas.openxmlformats.org/officeDocument/2006/relationships" name="FINANCE RECEIVABLES (Tables)" sheetId="20" state="visible" r:id="rId20"/>
    <sheet xmlns:r="http://schemas.openxmlformats.org/officeDocument/2006/relationships" name="FURNITURE AND EQUIPMENT (Tables" sheetId="21" state="visible" r:id="rId21"/>
    <sheet xmlns:r="http://schemas.openxmlformats.org/officeDocument/2006/relationships" name="BORROWINGS (Tables)" sheetId="22" state="visible" r:id="rId22"/>
    <sheet xmlns:r="http://schemas.openxmlformats.org/officeDocument/2006/relationships" name="INCOME TAXES (Tables)" sheetId="23" state="visible" r:id="rId23"/>
    <sheet xmlns:r="http://schemas.openxmlformats.org/officeDocument/2006/relationships" name="RELATED PARTY TRANSACTIONS (Tab" sheetId="24" state="visible" r:id="rId24"/>
    <sheet xmlns:r="http://schemas.openxmlformats.org/officeDocument/2006/relationships" name="DISCLOSURE ABOUT FAIR VALUE O_2" sheetId="25" state="visible" r:id="rId25"/>
    <sheet xmlns:r="http://schemas.openxmlformats.org/officeDocument/2006/relationships" name="QUARTERLY FINANCIAL DATA (UNAUD" sheetId="26" state="visible" r:id="rId26"/>
    <sheet xmlns:r="http://schemas.openxmlformats.org/officeDocument/2006/relationships" name="NATURE OF OPERATIONS AND SUMM_3" sheetId="27" state="visible" r:id="rId27"/>
    <sheet xmlns:r="http://schemas.openxmlformats.org/officeDocument/2006/relationships" name="FINANCE RECEIVABLES (Details)" sheetId="28" state="visible" r:id="rId28"/>
    <sheet xmlns:r="http://schemas.openxmlformats.org/officeDocument/2006/relationships" name="FINANCE RECEIVABLES (Details 2)" sheetId="29" state="visible" r:id="rId29"/>
    <sheet xmlns:r="http://schemas.openxmlformats.org/officeDocument/2006/relationships" name="FINANCE RECEIVABLES (Details 3)" sheetId="30" state="visible" r:id="rId30"/>
    <sheet xmlns:r="http://schemas.openxmlformats.org/officeDocument/2006/relationships" name="FINANCE RECEIVABLES (Details 4)" sheetId="31" state="visible" r:id="rId31"/>
    <sheet xmlns:r="http://schemas.openxmlformats.org/officeDocument/2006/relationships" name="FURNITURE AND EQUIPMENT (Detail" sheetId="32" state="visible" r:id="rId32"/>
    <sheet xmlns:r="http://schemas.openxmlformats.org/officeDocument/2006/relationships" name="BORROWINGS (Details)" sheetId="33" state="visible" r:id="rId33"/>
    <sheet xmlns:r="http://schemas.openxmlformats.org/officeDocument/2006/relationships" name="INCOME TAXES (Details)" sheetId="34" state="visible" r:id="rId34"/>
    <sheet xmlns:r="http://schemas.openxmlformats.org/officeDocument/2006/relationships" name="INCOME TAXES (Details 2)" sheetId="35" state="visible" r:id="rId35"/>
    <sheet xmlns:r="http://schemas.openxmlformats.org/officeDocument/2006/relationships" name="RELATED PARTY TRANSACTIONS (Det" sheetId="36" state="visible" r:id="rId36"/>
    <sheet xmlns:r="http://schemas.openxmlformats.org/officeDocument/2006/relationships" name="DISCLOSURE ABOUT FAIR VALUE O_3" sheetId="37" state="visible" r:id="rId37"/>
    <sheet xmlns:r="http://schemas.openxmlformats.org/officeDocument/2006/relationships" name="QUARTERLY FINANCIAL DATA (UNA_2"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433">
  <si>
    <t>Document and Entity Information</t>
  </si>
  <si>
    <t>12 Months Ended</t>
  </si>
  <si>
    <t>Sep. 30, 2018USD ($)shares</t>
  </si>
  <si>
    <t>Entity Registrant Name</t>
  </si>
  <si>
    <t>PIONEER FINANCIAL SERVICES INC</t>
  </si>
  <si>
    <t>Entity Central Index Key</t>
  </si>
  <si>
    <t>Document Type</t>
  </si>
  <si>
    <t>10-K</t>
  </si>
  <si>
    <t>Document Period End Date</t>
  </si>
  <si>
    <t>Sep. 30,
		2018</t>
  </si>
  <si>
    <t>Amendment Flag</t>
  </si>
  <si>
    <t>false</t>
  </si>
  <si>
    <t>Current Fiscal Year End Date</t>
  </si>
  <si>
    <t>--09-30</t>
  </si>
  <si>
    <t>Entity Well-known Seasoned Issuer</t>
  </si>
  <si>
    <t>No</t>
  </si>
  <si>
    <t>Entity Voluntary Filers</t>
  </si>
  <si>
    <t>Entity Current Reporting Status</t>
  </si>
  <si>
    <t>Yes</t>
  </si>
  <si>
    <t>Entity Filer Category</t>
  </si>
  <si>
    <t>Non-accelerated Filer</t>
  </si>
  <si>
    <t>Entity Public Float | $</t>
  </si>
  <si>
    <t>Entity Common Stock, Shares Outstanding | shares</t>
  </si>
  <si>
    <t>Document Fiscal Year Focus</t>
  </si>
  <si>
    <t>Document Fiscal Period Focus</t>
  </si>
  <si>
    <t>FY</t>
  </si>
  <si>
    <t>CONSOLIDATED BALANCE SHEETS - USD ($) $ in Thousands</t>
  </si>
  <si>
    <t>Sep. 30, 2018</t>
  </si>
  <si>
    <t>Sep. 30, 2017</t>
  </si>
  <si>
    <t>ASSETS</t>
  </si>
  <si>
    <t>Cash and cash equivalents</t>
  </si>
  <si>
    <t>Gross finance receivables</t>
  </si>
  <si>
    <t>Less:</t>
  </si>
  <si>
    <t>Advanced finance receivable payments</t>
  </si>
  <si>
    <t>Unearned fees</t>
  </si>
  <si>
    <t>Allowance for credit losses</t>
  </si>
  <si>
    <t>Finance receivables, net</t>
  </si>
  <si>
    <t>Furniture and equipment, net</t>
  </si>
  <si>
    <t>Deferred tax asset, net</t>
  </si>
  <si>
    <t>Prepaid and other assets</t>
  </si>
  <si>
    <t>Total assets</t>
  </si>
  <si>
    <t>Liabilities:</t>
  </si>
  <si>
    <t>Revolving credit facility - banks, net</t>
  </si>
  <si>
    <t>Subordinated debt, net</t>
  </si>
  <si>
    <t>Accounts payable and other liabilities</t>
  </si>
  <si>
    <t>Total liabilities</t>
  </si>
  <si>
    <t>Stockholder’s equity:</t>
  </si>
  <si>
    <t>Common stock, no par value; 1 share authorized, issued and outstanding</t>
  </si>
  <si>
    <t>Retained deficit</t>
  </si>
  <si>
    <t>Total stockholder’s equity</t>
  </si>
  <si>
    <t>Total liabilities and stockholder’s equity</t>
  </si>
  <si>
    <t>CONSOLIDATED BALANCE SHEETS (Parenthetical) - $ / shares</t>
  </si>
  <si>
    <t>Statement of Financial Position [Abstract]</t>
  </si>
  <si>
    <t>Common stock, par value (in dollars per share)</t>
  </si>
  <si>
    <t xml:space="preserve"> </t>
  </si>
  <si>
    <t>Common stock, share issued</t>
  </si>
  <si>
    <t>Common stock, share outstanding</t>
  </si>
  <si>
    <t>CONSOLIDATED STATEMENTS OF OPERATIONS AND OTHER COMPREHENSIVE INCOME $ / shares in Thousands, $ in Thousands</t>
  </si>
  <si>
    <t>Sep. 30, 2018USD ($)$ / sharesshares</t>
  </si>
  <si>
    <t>Sep. 30, 2017USD ($)$ / sharesshares</t>
  </si>
  <si>
    <t>Sep. 30, 2016USD ($)$ / sharesshares</t>
  </si>
  <si>
    <t>Income Statement [Abstract]</t>
  </si>
  <si>
    <t>Interest income and fees</t>
  </si>
  <si>
    <t>Interest expense</t>
  </si>
  <si>
    <t>Net interest income before provision for credit losses</t>
  </si>
  <si>
    <t>Provision for credit losses</t>
  </si>
  <si>
    <t>Net interest income</t>
  </si>
  <si>
    <t>Total non-interest income/(loss), net</t>
  </si>
  <si>
    <t>Non-interest expense</t>
  </si>
  <si>
    <t>Management and record keeping services</t>
  </si>
  <si>
    <t>Other operating expenses</t>
  </si>
  <si>
    <t>Total non-interest expense</t>
  </si>
  <si>
    <t>Income before income taxes</t>
  </si>
  <si>
    <t>Provision for income taxes</t>
  </si>
  <si>
    <t>Net income and other comprehensive income</t>
  </si>
  <si>
    <t>Net (loss)/income per share, basic and diluted (in dollars per share) | $ / shares</t>
  </si>
  <si>
    <t>[1]</t>
  </si>
  <si>
    <t>Common stock, share outstanding | shares</t>
  </si>
  <si>
    <t>Number of shares outstanding is one.</t>
  </si>
  <si>
    <t>CONSOLIDATED STATEMENTS OF COMPREHENSIVE INCOME - USD ($) $ in Thousands</t>
  </si>
  <si>
    <t>Sep. 30, 2016</t>
  </si>
  <si>
    <t>Statement of Comprehensive Income [Abstract]</t>
  </si>
  <si>
    <t>Net income/(loss)</t>
  </si>
  <si>
    <t>Other comprehensive loss:</t>
  </si>
  <si>
    <t>Unrealized losses on investment securities available for sale, gross</t>
  </si>
  <si>
    <t>Tax benefit</t>
  </si>
  <si>
    <t>Total other comprehensive loss, net of tax</t>
  </si>
  <si>
    <t>Total comprehensive income/(loss)</t>
  </si>
  <si>
    <t>CONSOLIDATED STATEMENTS OF STOCKHOLDERS' EQUITY - USD ($) $ in Thousands</t>
  </si>
  <si>
    <t>Total</t>
  </si>
  <si>
    <t>Common Stock</t>
  </si>
  <si>
    <t>Retained Deficit</t>
  </si>
  <si>
    <t>Beginning Balance at Sep. 30, 2015</t>
  </si>
  <si>
    <t>Increase (Decrease) in Stockholder's Equity</t>
  </si>
  <si>
    <t>Dividends declared and paid to parent</t>
  </si>
  <si>
    <t>Ending Balance at Sep. 30, 2016</t>
  </si>
  <si>
    <t>Ending Balance at Sep. 30, 2017</t>
  </si>
  <si>
    <t>Ending Balance at Sep. 30, 2018</t>
  </si>
  <si>
    <t>CONSOLIDATED STATEMENTS OF STOCKHOLDERS' EQUITY (Parenthetical) - shares</t>
  </si>
  <si>
    <t>Statement of Stockholders' Equity [Abstract]</t>
  </si>
  <si>
    <t>CONSOLIDATED STATEMENTS OF CASH FLOWS - USD ($) $ in Thousands</t>
  </si>
  <si>
    <t>Cash flows from operating activities:</t>
  </si>
  <si>
    <t>Net income</t>
  </si>
  <si>
    <t>Adjustments to reconcile net income to net cash provided by operating activities:</t>
  </si>
  <si>
    <t>Depreciation and amortization</t>
  </si>
  <si>
    <t>Deferred income taxes</t>
  </si>
  <si>
    <t>Interest accrued on investment notes</t>
  </si>
  <si>
    <t>Changes in:</t>
  </si>
  <si>
    <t>Unearned debt protection fees</t>
  </si>
  <si>
    <t>Prepaids and other assets</t>
  </si>
  <si>
    <t>Net cash provided by operating activities</t>
  </si>
  <si>
    <t>Cash flows from investing activities:</t>
  </si>
  <si>
    <t>Net finance receivable (purchases) repayments</t>
  </si>
  <si>
    <t>Capital expenditures</t>
  </si>
  <si>
    <t>Net cash provided by/(used in) investing activities</t>
  </si>
  <si>
    <t>Cash flows from financing activities:</t>
  </si>
  <si>
    <t>Borrowings under lines of credit</t>
  </si>
  <si>
    <t>Repayments under lines of credit</t>
  </si>
  <si>
    <t>Proceeds from other borrowings</t>
  </si>
  <si>
    <t>Repayment of other borrowings</t>
  </si>
  <si>
    <t>Dividends paid to parent</t>
  </si>
  <si>
    <t>Net cash used in financing activities</t>
  </si>
  <si>
    <t>Net (decrease)/increase in cash and cash equivalents</t>
  </si>
  <si>
    <t>Cash and cash equivalents, Beginning of year</t>
  </si>
  <si>
    <t>Cash and cash equivalents, End of year</t>
  </si>
  <si>
    <t>Additional cash flow information:</t>
  </si>
  <si>
    <t>Interest paid</t>
  </si>
  <si>
    <t>Income taxes (refunded)/paid</t>
  </si>
  <si>
    <t>NATURE OF OPERATIONS AND SUMMARY OF SIGNIFICANT ACCOUNTING POLICIES</t>
  </si>
  <si>
    <t>Organization, Consolidation and Presentation of Financial Statements [Abstract]</t>
  </si>
  <si>
    <t>NATURE OF OPERATIONS AND SUMMARY OF SIGNIFICANT ACCOUNTING POLICIES Basis of Presentation The accompanying consolidated financial statements include the accounts of Pioneer Financial Services, Inc. and its wholly owned subsidiaries (collectively “we,” “us,” “our” or the “Company”). The Company is headquartered in Kansas City, Missouri and is a wholly owned subsidiary of MidCountry Financial Corp., a Georgia Corporation ("MCFC" or "Parent"). Use of Estimates The preparation of the consolidated financial statements requires management to make estimates and assumptions that affect amounts reported in the consolidated financial statements and in disclosures of contingent assets and liabilities. We use estimates and employ judgments in determining the amount of our allowance for credit losses, deferred tax assets and liabilities and establishing the fair value of our financial instruments. While the consolidated financial statements and footnotes reflect the best estimates and judgments at the time such estimates and judgments are made, actual results could differ from those estimates. Nature of Operations and Concentration The Company purchases finance receivables from, and have finance receivables serviced by, MidCountry Bank ("MCB"), a federally chartered savings bank and a wholly owned subsidiary of MCFC as of September 30, 2018 and 2017. The Company and MCB are party to the Loan Sale and Master Services Agreement (the “LSMS Agreement”) under which MCB originates consumer loans via the internet to primarily active-duty U.S. military personnel, career retired U.S. military personnel or veterans with prior loan history with us. We have the exclusive right to purchase those loans that meet our purchasing criteria. Under the LSMS Agreement, MCB also provides us with management and record keeping services. On November 30, 2018, MCFC completed the sale of MCB. The Company concurrently entered into a new Loan Sale and Master Services Agreement (the "New LSMS Agreement") governing the origination and servicing relationship between MCB and the Company. The New LSMS Agreement supersedes and replaces the LSMS Agreement that was in effect prior to the consummation of the MCB sale. The LSMS Agreement and the New LSMS Agreement are further described in Note 6 - Related Party Transactions. Cash and Cash Equivalents Our cash consists of checking and money market accounts. Finance Receivables Finance receivables are carried at amortized cost and are adjusted for unamortized direct loan origination fees and reduced for unearned merchant discounts, allowances for credit losses, advanced finance receivable payments and unearned fees. Allowance for Credit Losses We maintain an allowance for credit losses, which represents management’s best estimate of inherent losses in the finance receivable portfolio as of the balance sheet date. The allowance for credit losses is reduced by actual credit losses and is increased by the provision for credit losses and recoveries of previous credit losses. The provision for credit losses is charged to earnings to bring the total allowance to a level considered necessary by management. As the portfolio of finance receivables consists of a large number of relatively small, homogeneous accounts, no account is large enough to warrant individual evaluation for impairment. Management considers numerous factors in estimating the allowance for credit losses, including the following: • Historical credit losses and recovery experience; • Current economic conditions; • Current finance receivables delinquency trends; and • Demographics of the current finance receivables portfolio. Furniture and Equipment Furniture and equipment are carried at cost less accumulated depreciation and amortization. Depreciation and amortization are computed using the straight-line method. Estimated useful lives are 7 years for furniture and equipment, and 3 years for computer software. Major improvements are capitalized, while maintenance and repairs are charged to expense as incurred. Revenue Recognition Interest Income on Finance Receivables Interest income on finance receivables is recognized as revenue on an accrual basis using the effective yield method. The deferred fees, net of costs, are accreted into income using the effective yield method over the estimated life of the finance receivable. If a finance receivable, net of costs, liquidates before accretion is completed, we charge or credit any unaccreted net deferred fees or costs to income at the date of liquidation. The accrual of interest income is suspended, and accrued interest is reversed, when three full ( 95% or more of the contracted payment amount) payments have not been received. Debt Protection MCB historically sold a debt protection feature providing life, accident and health protection along with other exclusive coverages that were unique to our customers. Under a Services Agreement by and among us, MCB and a third-party insurance company, we assumed from MCB all risks on debt protection contracts sold in connection with finance receivables purchased from MCB. Unearned fees and premiums are recognized as non-interest income over the period of risk in proportion to the amount of debt protection provided. On September 15, 2016, MCB ceased offering the debt protection feature on new loans. All finance receivables that have the debt protection product tied to them are scheduled to mature by December 2019. Income Taxes We use the asset and liability method of accounting for income taxes. Under the asset and liability method, deferred tax assets and liabilities are recorded at currently enacted tax rates applicable to the period in which assets or liabilities are expected to be realized or settled. Deferred tax assets and liabilities are adjusted to reflect changes in statutory tax rates, resulting in income tax adjustments in the period such changes are enacted. The Company’s operations are included in the consolidated federal income tax return of MCFC, and various combined state income tax returns. Income taxes are paid to or refunded by MCFC pursuant to the terms of a tax-sharing agreement under which taxes approximate the amount that would have been computed on a separate company basis. The Company receives a benefit at the federal and state rate in the current year for net losses incurred in that year to the extent losses can be utilized in the consolidated federal income tax return or combined state income tax return of MCFC. In the event the future tax consequences of differences between the financial reporting bases and the tax bases of the Company’s assets and liabilities results in deferred tax assets or the Company has tax benefit carryforwards, an evaluation of the ability to realize the future benefits indicated by such asset is required. A valuation allowance is provided for a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earnings, and tax planning strategies. The provisions of FASB ASC 740, Income Taxes , prescribes a comprehensive financial statement model of how a company should recognize, measure, present, and disclose uncertain tax positions that the Company has taken or expects to take in its income tax returns. The Company recognizes tax benefits that meet the “more likely than not” recognition threshold as defined within FASB ASC 740. In the preparation of income tax returns, tax positions are taken based on interpretation of federal and state income tax laws for which the outcome is uncertain. Management periodically reviews and evaluates the status of uncertain tax positions and makes estimates of amounts ultimately due or owed. The benefits of tax positions are recorded in income tax expense in the consolidated financial statements, net of the estimates of ultimate amounts due or owed, including any applicable interest and penalties. Changes in the estimated amounts due or owed may result from closing of the statute of limitations on tax returns, new legislation, and clarification of existing legislation through government pronouncements, the courts, and through the examination process. On December 22, 2017, the President of the United States signed into law the Tax Cuts and Jobs Act (the "Act"). The Act amended the Internal Revenue Code to reduce tax rates and modify policies, credits and deductions for individuals and businesses. The Act reduced the corporate income tax rate from a maximum of 35% to a flat 21% rate effective January 1, 2018. As a result of the reduction in the corporate income tax rate, in fiscal 2018 the Company revalued its deferred tax assets and liabilities to reflect the reduction in estimated tax effects resulting from the lower corporate income tax rate. See Note 5 - Income Taxes. MCFC and its subsidiaries currently file income tax returns in the United States federal jurisdiction, and most state jurisdictions. These tax returns, which often require interpretation due to their complexity, are subject to changes in income tax regulations or in how the regulations are interpreted. In the normal course of business, MCFC and its subsidiaries are routinely subject to examinations and challenges from federal and state taxing authorities regarding the amount of taxes due in connection with the businesses they are engaged in. Recently, federal and state taxing authorities have become increasingly aggressive in challenging tax positions taken by financial services organizations. The challenges made by taxing authorities may result in adjustments to the timing or amount of taxable income or deductions, or the allocation of income among tax jurisdictions. The Company does not believe any adjustments that may result from these examinations will be material to the Company. New Accounting Pronouncements In May 2014, the FASB issued Accounting Standards Update (“ASU”) No. 2014-09, Revenue from Contracts with Customers . This standard provides guidance on the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7, and will be applied retrospectively either to each prior reporting period or with a cumulative effect recognized at the date of initial application. Because the guidance does not apply to interest revenue recognition for loans, the Company does not expect this standard to have a material impact on its financial position, results of operations or financial statement disclosures. In February 2016, the FASB issued ASU No. 2016-02, Leases (Topic 842) (“ASU 2016-02”). This standard requires an entity that enters into a lease, with some specified scope exemptions, to recognize lease assets and lease liabilities on the balance sheet and disclose key information about leasing arrangements. ASU 2016-02 is effective for public entities for fiscal years beginning after December 15, 2018. The Company is currently assessing the impact of ASU 2016-02 on its financial position, results of operations and financial statement disclosures. In June 2016, the FASB issued ASU No. 2016-13, Financial Instruments - Credit Losses (Topic 326) (“ASU 2016-13”). This standard sets forth a “current expected credit loss” model which, when adopted, will require the Company to measure expected lifetime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s well as certain off-balance sheet credit exposures. ASU 2016-13 is effective for public entities for fiscal years beginning after December 15, 2019. The Company is currently assessing the impact of this standard on its financial position, results of operations and financial statement disclosures. In August 2016, the FASB issued ASU No. 2016-15, Statement of Cash Flows (Topic 230): Classification of Certain Cash Receipts and Cash Payments (a consensus of the Emerging Issues Task Force) . The amendments in this update provide guidance on the following eight specific cash flow topics: (1) debt prepayment or debt extinguishment costs, (2) settlement of zero-coupon debt instruments or other debt instruments with coupon interest rates that are insignificant in relation to the effective interest rate of the borrowing, (3) contingent consideration payments made after the acquisition date of a business combination, (4) proceeds received from the settlement of insurance claims, (5) proceeds received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For public entities the amendments in this standard are effective for fiscal years beginning after December 15, 2018. The Company is currently assessing the impact of the adoption of this standard on its presentation of cash flows. In July 2018, the FASB issued ASU No. 2018-10, Codification Improvements to Topic 842, Leases to address certain narrow aspects of the guidance issued in ASU 2016-02. This standard is not anticipated to materially impact the Company’s assessment of the impact of ASU 2016-02 on the consolidated financial statements as described above. In July 2018, the FASB issued ASU No. 2018-11, Leases (Topic 842): Targeted Improvements . This standard provides entities with an additional (and optional) transition method to adopt the new lease requirements in ASU 2016-02 by allowing entities to initially apply the new requirements by recognizing the cumulative effect adjustment to the opening balance of retained earnings in the period of adoption. This guidance further provides lessors with a practical expedient by class of underlying asset, to not separate non-lease components from the associated lease component. This guidance is not anticipated to materially impact the Company’s assessment of the impact of ASU 2016-02 on the consolidated financial statements as described above. In August 2018, the FASB issued ASU No. 2018-13, Fair Value Measurement (Topic 820): Disclosure Framework - Disclosure Requirements for Fair Value Measurement . This standard modifies the disclosure requirements on Fair Value Measurements under Topic 820 by removing some disclosure requirements for non-public entities and also requires adjustments to the recurring and nonrecurring fair value measurement disclosures. This standard is effective for fiscal years beginning after December 15, 2019, with early adoption permitted. The adoption of this standard is not expected to have a material impact on the Company's fair value financial statement disclosures.</t>
  </si>
  <si>
    <t>FINANCE RECEIVABLES</t>
  </si>
  <si>
    <t>Receivables [Abstract]</t>
  </si>
  <si>
    <t>FINANCE RECEIVABLES Our finance receivables are primarily loans to active-duty or career retired U.S. military personnel. During fiscal 2018 , we purchased $236.3 million of loans from MCB compared to $222.9 million during fiscal 2017 . Approximately 43.7% of the amount of loans we purchased in fiscal 2018 were refinancings of outstanding loans compared to 45.4% during fiscal 2017 . In the normal course of business, we receive a portion of customer loan payments through the Federal Government Allotment System ("Allotment") on the first day of each month. If the first day of the month falls on a weekend or holiday, Allotment payments are received on the last business day of the preceding month. Prior to converting to a new loan servicing system in January 2018, these payments were not able to be applied to customers’ accounts prior to the balance sheet date, therefore these payments are reflected as advanced finance receivable payments. On September 30, 2017 , we collected $3.5 million in customer loan Allotment payments in advance of the payment due date of October 1, 2017. These Allotment payments are reflected on the balance sheet as advanced finance receivable payments and as a reduction of net finance receivables of $2.1 million and the corresponding accrued interest receivable of $1.4 million . There were no advanced allotment payments on September 30, 2018. The following table represents our finance receivables for the periods presented: As of September 30, 2018 2017 (dollars in thousands) Finance Receivables: Gross finance receivables $ 238,300 $ 242,684 Less: 0 Advanced finance receivable payments — (2,068 ) Gross finance receivables less advanced finance receivable payments 238,300 240,616 Less: Net deferred loan fees (7,672 ) (5,949 ) Unearned debt protection fees (115 ) (859 ) Debt protection claims and policy reserves (188 ) (642 ) Total unearned fees, debt protection claims and policy reserves (7,975 ) (7,450 ) Finance receivables - net of unearned fees, debt protection claims and policy reserves 230,325 233,166 Allowance for credit losses (28,636 ) (33,725 ) Net finance receivables $ 201,689 $ 199,441 The following table sets forth changes in the components of our allowance for credit losses on finance receivables as of the end of the years presented: As of and for the Years Ended September 30, 2018 2017 (dollars in thousands) Allowance for credit losses: Balance, beginning of period $ 33,725 $ 30,374 Finance receivables charged-off (29,509 ) (36,271 ) Recoveries 5,041 4,482 Provision for credit losses 19,379 35,140 Balance, end of period $ 28,636 $ 33,725 Gross finance receivables $ 238,300 $ 242,684 Allowance for credit losses (28,636 ) (33,725 ) Balance, net of allowance for credit losses $ 209,664 $ 208,959 Interest income is suspended and the accrued interest reversed when three full payments ( 95% or more of the contracted payment amount) have not been received for performing loans that become non-performing. The Company has experience with borrowers periodically missing payments during times of financial hardship; however, these missed payments do not necessarily render loans uncollectible. Non-accrual status, therefore, does not mean that a loan is uncollectible. Accordingly, payments received from a borrower on a non-accrual loan may be recognized as interest income. Non-performing loans represent those finance receivables where the accrual of interest income has been suspended and the accrued interest reversed. As of September 30, 2018 , we had $14.8 million in non-performing loans, compared to $15.5 million as of September 30, 2017 . If our non-performing loans had been current throughout their terms, approximately $1.6 million , $0.9 million and $0.9 million of additional interest income would have been recognized for the years ended September 30, 2018, 2017 and 2016, respectively. We consider a loan impaired when a full payment has not been received for the preceding six calendar months and is 30 days contractually past due. Impaired loans are removed from our finance receivable portfolio and charged against the allowance for credit losses. We do not restructure troubled debt as a form of curing delinquencies. A large number of our customers generally present elevated levels of credit risk and are unable to obtain financing from traditional sources due to factors such as employment history, frequent relocations and lack of credit history. These factors may not allow them to build relationships with traditional sources of financing. We manage credit risk by closely monitoring the performance of the portfolio and through our finance receivable purchasing criteria. The following reflects the credit quality of our finance receivables portfolio: As of September 30, 2018 2017 (dollars in thousands) Performing $ 223,490 $ 227,167 Non-performing 14,810 15,517 Gross finance receivables $ 238,300 $ 242,684 Non-performing finance receivables as a percent of gross finance receivables 6.21 % 6.39 % As of September 30, 2018 and 2017 , past due finance receivables, on a recency basis, are as follows: Age Analysis of Past Due Finance Receivables 60-89 Days 90-180 Days Total 60-180 Days 0-59 Days Total (dollars in thousands) September 30, 2018 $ 3,528 $ 9,432 $ 12,960 $ 225,340 $ 238,300 September 30, 2017 $ 2,485 $ 8,327 $ 10,812 $ 231,872 $ 242,684 Additionally, we employ purchasing criteria, developed from our past customer repayment experience. The purchasing criteria are periodically evaluated based on current portfolio performance. These criteria require the following: • At the time of loan origination, customers are primarily active-duty U.S. military personnel, career retired U.S. military personnel or veterans with prior loan history with us; • All potential customers must complete standardized online credit applications; and • All loans must meet additional purchase criteria developed from our past loan repayment experience, which is periodically revalidated based on current portfolio performance. These criteria are used to help reduce the risk of purchasing finance receivables where the customer is unwilling or unable to repay.</t>
  </si>
  <si>
    <t>FURNITURE AND EQUIPMENT</t>
  </si>
  <si>
    <t>Property, Plant and Equipment [Abstract]</t>
  </si>
  <si>
    <t>FURNITURE AND EQUIPMENT Cost and accumulated depreciation of furniture and equipment at September 30, 2018 and 2017 is as follows: As of September 30, 2018 2017 (dollars in thousands) Computer software $ 6,441 $ 2,633 Work in process 496 3,510 6,937 6,143 Less accumulated depreciation (2,946 ) (2,029 ) Furniture and equipment - net $ 3,991 $ 4,114 Depreciation expense was $0.9 million for the year ended September 30, 2018 , $0.3 million for the year ended September 30, 2017 and $0.1 million for the year ended September 30, 2016 . As of September 30, 2018 , the Company had $0.5 million in capitalized work in process related to the development of a new consumer lending origination software platform.</t>
  </si>
  <si>
    <t>BORROWINGS</t>
  </si>
  <si>
    <t>Debt Disclosure [Abstract]</t>
  </si>
  <si>
    <t>BORROWINGS Credit Facility - Banks The Company entered into the Credit Agreement on December 23, 2015, as subsequently amended, with the Lenders. Subject to the terms of the Credit Agreement, the Lenders have agreed to make available to the Company a credit facility up to a maximum of $170.0 million whereby the Company may periodically borrow and repay funds as needed. Borrowing availability under the revolving credit facility is limited to eligible receivables (the "Borrowing Base") as defined in the Credit Agreement. Each revolving borrowing can be divided into tranches, including (1) a borrowing that bears interest at prime plus 3.25% ("Base Rate") or (2) a borrowing that bears an interest rate offered in the London Interbank Eurodollar market for the relevant interest period plus 4.25% ("LIBOR"). As of September 30, 2018 and September 30, 2017 , the Company's Borrowing Base and available revolving credit facility was $138.4 million and $136.4 million , respectively. Outstanding borrowings under the Credit Agreement at September 30, 2018 were $107.0 million bearing a weighted average interest rate of 6.51% . Of the outstanding borrowings at September 30, 2018 , $103.0 million were LIBOR borrowings with a 6.43% interest rate while the remaining $4.0 million were Base Rate borrowings with an 8.50% interest rate. Outstanding LIBOR borrowings under the Credit Agreement at September 30, 2017 were $115.0 million bearing an interest rate of 5.48% . There were no Base Rate borrowings at September 30, 2017 . In addition, we are paying the Lenders a 50 basis point quarterly non-use fee for the unused portion of the $170.0 million credit facility. In fiscal 2018 and 2017 non-use fees were $310 thousand and $167 thousand , respectively. As a means of managing its exposure to rising interest rates, the Company has a $50 million notional interest rate cap agreement at September 30, 2018 that expires on December 21, 2018. The interest rate cap is indexed to 1-month LIBOR and has a strike rate of 2.5% . The interest rate cap is reflected on the consolidated balance sheet at its estimated fair value of $19 thousand at September 30, 2018 and $97 thousand at September 30, 2017 . The Credit Agreement is collateralized by all finance receivables and property and equipment of the Company, and will terminate on December 21, 2018, unless renewed or extended before then, or earlier if certain events occur, as noted below. Under the Credit Agreement, we are subject to certain covenants that require, among other things, that we maintain specific financial ratios, satisfy certain financial tests and maintain a minimum allowance for credit losses in relation to historical net charge-offs. There are also certain restrictions on the amount and timing of dividends we may pay. These covenants and other terms, if not complied with, could result in a default under the Credit Agreement. If a default under the Credit Agreement is not waived by the Lenders, it could result in the acceleration of the indebtedness evidenced by the Credit Agreement. As discussed in Note 10: Subsequent Events, on December 21, 2018 the Credit Agreement was amended to, among other things, reduce the maximum size of the credit facility to $98.0 million and extend the term to April 17, 2019. Subordinated Debt Investment Notes We have subordinated borrowings through the issuance of investment notes with an outstanding balance, including accrued interest, of $19.8 million at September 30, 2018 , and $19.7 million at September 30, 2017 . These investment notes are nonredeemable by the holders before maturity, issued at various interest rates and mature one to ten years from date of issue. At our option, we may redeem and retire any or all of the investment notes upon 30 days written notice to the note holders. The average investment note payable was $52,718 and $51,097 , with a weighted average interest rate of 9.33% and 9.20% at September 30, 2018 and September 30, 2017 , respectively. Subordinated Debentures At September 30, 2018 and September 30, 2017 , the Company had subordinated debentures outstanding of $ 9.5 million and $9.8 million , respectively. The debentures have original maturities ranging from one to four years and bear interest rates of 5.5% , 6.5% , 7.5% and 8.0% , at September 30, 2018 and September 30, 2017 . The average subordinated debenture payable was $80,462 and $78,360 , with a weighted average interest rate of 7.63% and 7.60% at September 30, 2018 and September 30, 2017 , respectively. Subordinated Debt - Parent We have a $25.0 million line of credit with MCFC. Funding on this line of credit is provided as needed at our discretion, dependent upon the availability of funds from MCFC and is due upon demand. Interest on borrowings is payable monthly and is based on prime with a minimum interest rate of 5.0% and a maximum rate of prime plus 3.25% . As of September 30, 2018 and September 30, 2017 the outstanding balance under this line of credit was zero . As discussed in Note 10: Subsequent Events, on December 21, 2018 we borrowed the full $25.0 million available balance under the line of credit from MCFC. The proceeds from the borrowing were used to partially fund the required paydown of our senior debt in connection with entering into the amended Credit Agreement. Contractual Maturities A summary of contractual maturities for the credit facility and subordinated debt as of September 30, 2018 is as follows. The revolving credit facility maturity excludes unamortized debt issuance costs of $0.1 million . Year Ending September 30, Credit Facility - Banks Subordinated Debt Total (dollars in thousands) 2019 $ 107,000 $ 5,503 $ 112,503 2020 — 5,726 5,726 2021 — 10,727 10,727 2022 — 5,141 5,141 2023 and beyond — 2,247 2,247 Total $ 107,000 $ 29,344 $ 136,344</t>
  </si>
  <si>
    <t>INCOME TAXES</t>
  </si>
  <si>
    <t>Income Tax Disclosure [Abstract]</t>
  </si>
  <si>
    <t>INCOME TAXES The provision for income taxes for the years ended September 30, 2018 , 2017 and 2016 , consisted of the following: For the Year Ended September 30, 2018 Federal State Change in Valuation Total (dollars in thousands) Current $ 704 $ (295 ) $ — $ 409 Deferred 6,501 39 8 6,548 Total $ 7,205 $ (256 ) $ 8 $ 6,957 For the Year Ended September 30, 2017 Federal State Change in Valuation Total (dollars in thousands) Current $ (939 ) $ (34 ) $ — $ (973 ) Deferred 1,162 43 (2 ) 1,203 Total $ 223 $ 9 $ (2 ) $ 230 For the Year Ended September 30, 2016 Federal State Change in Valuation Total (dollars in thousands) Current $ 1,368 $ (123 ) $ — $ 1,245 Deferred 666 97 3 766 Total $ 2,034 $ (26 ) $ 3 $ 2,011 On December 22, 2017, the President of the United States signed into law the Tax Cuts and Jobs Act (the “Act”). The Act amends the Internal Revenue Code to reduce tax rates and modify policies, credits and deductions for individuals and businesses. The Act reduced the corporate income tax rate from a maximum of 35% to a flat 21% rate effective January 1, 2018. As a result of the reduction in the corporate income tax rate, in fiscal year 2018 the Company revalued its deferred tax assets and liabilities to reflect the reduction in estimated tax effects resulting from the lower corporate income tax rate. The revaluation decreased the Company's net deferred tax asset by $4.6 million , which was recorded as additional deferred income tax expense during the year ended September 30, 2018. The actual income tax expense for fiscal years 2018 , 2017 and 2016 differs from the computed ‘expected’ income tax expense (benefit) for those years (computed by applying the currently applicable consolidated United States federal corporate blended tax rates of 24.5% for fiscal 2018 and 35% for fiscal 2017 and 2016, to income before income taxes) as follows: For the Years Ended September 30, 2018 2017 2016 (dollars in thousands) Computed ‘expected’ income tax expense $ 2,383 $ 224 $ 2,040 State tax (net of federal tax benefit) (50 ) 21 36 Deferred tax asset repricing 4,629 — — Other, net (5 ) (15 ) (65 ) Total $ 6,957 $ 230 $ 2,011 The income tax effects of temporary differences that give rise to significant portions of the deferred tax assets and liabilities at September 30, 2018 and 2017 , are presented below: As of September 30, 2018 2017 (dollars in thousands) Deferred tax assets: Allowance for credit losses $ 6,481 $ 12,220 Unearned insurance reserves 69 424 Accrued expenses 71 126 State net operating losses and credits 50 43 Other 407 418 Total deferred tax assets 7,078 13,231 Valuation allowance (47 ) (39 ) Deferred tax assets, net of valuation allowance 7,031 13,192 Deferred tax liabilities: Depreciation 518 120 Other 79 90 Total deferred tax liabilities 597 210 Net deferred tax assets $ 6,434 $ 12,982 As of September 30, 2018 , the Company had state net operating loss carry forwards of approximately $1.0 million . The net operating loss carry forwards expire between 2024 and 2036.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is included in the consolidated federal income tax return and, for certain states, combined state tax returns of its Parent. Under the benefits-for-loss approach, net operating losses and other tax attributes of the Company are characterized as realized when utilized by the Parent. Therefore, recognition of deferred tax assets is based on all available evidence as it relates to both the Parent and the Company. The Company is party to a tax sharing agreement with its Parent that will reimburse it for any losses utilized in the Parent’s consolidated tax returns. As a result, management believes it is more likely than not that the Company will realize the benefits of those deductible differences based on the Parent’s historical taxable income and projections for future taxable income over the periods in which the deferred tax assets are deductible, with the exception of certain state differences. Accordingly, at September 30, 2018 and 2017 , the Company recorded a valuation allowance on these deferred tax assets of $47 thousand and $39 thousand , respectively. As of September 30, 2018 , 2017 and 2016 , the reserve for uncertain tax positions was $28 thousand , $35 thousand , and $43 thousand respectively, and is included in accrued expenses and other liabilities in the consolidated balance sheet. Reversal of interest and penalties calculated as a result of uncertain tax positions were immaterial for the years ended September 30, 2018 , 2017 , and 2016 , respectively. A reconciliation of unrecognized tax benefits for fiscal year 2018 , 2017 and 2016 is as follows: As of and for the Years Ended September 30, 2018 2017 2016 (dollars in thousands) Balance, beginning of year $ 33 $ 41 $ 108 Increase in tax positions taken in current periods 3 8 10 Increase in tax positions taken in prior periods — — — Decrease in tax positions taken in prior periods (9 ) (1 ) — Decrease due to lapse of applicable statute of limitations — (15 ) (77 ) Balance, end of year $ 27 $ 33 $ 41 The Company does not believe a significant increase or decrease in the balances applicable to uncertain tax positions will occur in the next twelve months. The Parent’s consolidated federal income tax returns are open and subject to examination by the Internal Revenue Service for the tax year ended September 30, 2015 and later. The Parent and its subsidiaries’ state returns are generally open and subject to examinations for the tax year ended September 30, 2014 for major state jurisdictions. The Company does not believe any adjustments that may result from any examinations related to these tax years will be material to the Company.</t>
  </si>
  <si>
    <t>RELATED PARTY TRANSACTIONS</t>
  </si>
  <si>
    <t>Related Party Transactions [Abstract]</t>
  </si>
  <si>
    <t>RELATED PARTY TRANSACTIONS On December 23, 2015, we entered into the Fifth Amended and Restated Loan Sale and Master Services Agreement, as amended ("LSMS Agreement"), with MCB. Under the LSMS Agreement, we buy certain loans that MCB originates and receive ongoing record keeping services from MCB. We also receive certain management and other administrative services from MCFC. The LSMS Agreement was superseded and replaced by the New LSMS Agreement upon consummation of the MidCountry Bank Sale on November 30, 2018. Concurrent with the consummation of the MidCountry Bank Sale, MCB is no longer a related party to MCFC or the Company. The following table represents the related party transactions associated with the LSMS Agreement and other related party transactions for the periods presented. For the Years Ended September 30, 2018 2017 2016 (dollars in thousands) Loan purchases: Loans purchased from MCB, net $ 121,101 $ 113,582 $ 164,909 Management and record keeping services: Servicing fee paid to MCB (1) $ 20,051 $ 20,250 $ 22,557 Special services fee paid to MCB (2) 4,245 3,126 4,767 Base fee paid to MCB (3) 500 500 500 Indirect cost allocation fees paid to MCFC 207 157 860 Total management and record keeping services $ 25,003 $ 24,033 $ 28,684 Other transactions: Fees paid to MCB in connection with loans purchased (4) $ 1,385 $ 1,273 $ 1,585 Tax payments/(refunds) to/(from) MCFC 1,475 (1,936 ) 1,896 Dividends paid to MCFC 205 1,909 474 Direct cost allocations paid to MCFC 1,227 1,125 1,374 (1) For fiscal year 2018, the servicing fee paid to MCB under the LSMS Agreement was 0.604% per month of the outstanding loan principal and the monthly collections fee was 46% of amounts collected on charged-off accounts. From May 1, 2017 through September 30, 2017, the servicing fee paid to MCB under the LSMS Agreement was 0.567% per month of the outstanding loan principal. Prior to May 1, 2017 the servicing fee paid to MCB under the LSMS Agreement was 0.617% per month of the outstanding loan principal. For fiscal years 2017 and 2016, the monthly collections fee was 34% of amounts collected on charged-off accounts. (2) For fiscal year 2018, the fees for special services under the LSMS Agreement were at a rate of 125 % of the cost of such services incurred by MCB. From March 1, 2017 through September 30, 2017, the fees for special services under the LSMS Agreement were at a rate of 115 % of the cost of such services incurred by MCB. Prior to March 1, 2017 the fees for special services under the LSMS Agreement were at a rate of 125% of the cost of such services incurred by MCB. (3) The annual base fee is $500,000 and payable monthly to MCB. (4) Effective April 1, 2017, we pay a $27.00 fee for each loan purchased from MCB to reimburse MCB for loan origination costs. Prior to April 1, 2017 we paid a $25.00 for each loan purchased from MCB to reimburse MCB for loan origination costs. Officers and board members of the Company and the Parent, their immediate family members and certain other investors own subordinated debentures issued by the Company. Amounts held by these related parties totaled $0.3 million as of September 30, 2018 and 2017 and are reported as subordinated debt on the consolidated balance sheets. These debentures mature through 2020, and bear interest rates ranging from 5.5% to 8.0% (see Note 4). Interest expense associated with these debentures totaled approximately $22,000 for both of the years ended September 30, 2018 and 2017.</t>
  </si>
  <si>
    <t>LITIGATION</t>
  </si>
  <si>
    <t>Commitments and Contingencies Disclosure [Abstract]</t>
  </si>
  <si>
    <t>LITIGATION We are subject to legal proceedings and claims that arise in the ordinary course of business. In the opinion of management, these actions are not expected to have a material adverse effect on our financial position, results of operations or cash flow.</t>
  </si>
  <si>
    <t>DISCLOSURE ABOUT FAIR VALUE OF FINANCIAL INSTRUMENTS</t>
  </si>
  <si>
    <t>Fair Value Disclosures [Abstract]</t>
  </si>
  <si>
    <t>DISCLOSURE ABOUT FAIR VALUE OF FINANCIAL INSTRUMENTS US GAAP requires that techniques to estimate fair value maximize the use of observable inputs and minimize the use of unobservable inputs and also establishes a fair value hierarchy that categorizes the inputs to valuation techniques used to measure fair value into three levels as follows: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the Company’s own data. During the fiscal years ended September 30, 2018 and September 30, 2017 there were no significant transfers into or out of Levels 1, 2 or 3. The following methods and assumptions were used to estimate the fair value of financial instruments: Cash and cash equivalents — The carrying value approximates fair value due to the short term, liquid nature of these instruments. Finance Receivables — The fair value of finance receivables is estimated by evaluating the interest rates at which similar finance receivables would be made to borrowers with similar credit ratings and for the same remaining maturities as of the balance sheet date. If the Company’s finance receivables were measured at fair value in the financial statements these finance receivables would be classified as Level 3 in the fair value hierarchy. Revolving Credit Facility - Banks — The fair value of revolving credit facility borrowings is estimated to approximate carrying value. Management believes the variable nature of the interest rate under the Credit Agreement approximates market terms. If the Company’s revolving credit facility borrowings were measured at fair value in the financial statements, these revolving credit facility borrowings would be categorized as Level 2 in the fair value hierarchy. Subordinated Debt — The fair value of subordinated debt is estimated by discounting future cash flows using current interest rates at which similar subordinated debt would be offered for the same remaining maturities. If the Company’s subordinated debt were measured at fair value in the financial statements, the subordinated debt would be categorized as Level 2 in the fair value hierarchy. The carrying amounts and estimated fair values of our financial instruments as of September 30, 2018 and 2017 are as follows: ` As of September 30, 2018 As of September 30, 2017 Carrying Carrying Amount Fair Value Amount Fair Value (dollars in thousands) Financial assets: Cash and cash equivalents $ 3,934 $ 3,934 $ 7,235 $ 7,235 Finance receivables, net 201,689 200,879 199,441 196,456 Financial liabilities: Revolving credit line - banks, net 106,889 106,889 114,447 114,447 Subordinated debt, net 29,344 31,469 29,518 31,527</t>
  </si>
  <si>
    <t>QUATERLY FINANCIAL DATA (UNAUDITED)</t>
  </si>
  <si>
    <t>Quarterly Financial Information Disclosure [Abstract]</t>
  </si>
  <si>
    <t>QUARTERLY FINANCIAL DATA (UNAUDITED)</t>
  </si>
  <si>
    <t>QUARTERLY FINANCIAL DATA (UNAUDITED) The following is a summary of quarterly financial results: First Quarter Second Quarter Third Quarter Fourth Quarter (dollars in thousands) Year ended September 30, 2018: Interest income and fees $ 18,579 $ 16,725 $ 17,156 $ 18,301 Net interest income 10,748 10,515 9,435 10,670 Income before income taxes 3,582 2,762 1,372 2,000 Net (loss)/income (1,067 ) 1,181 1,057 1,588 Year ended September 30, 2017: Interest income and fees $ 20,022 $ 18,671 $ 17,986 $ 18,413 Net interest income 7,488 744 9,444 11,633 Income/(loss) before income taxes 42 (6,490 ) 2,759 4,330 Net income/(loss) 23 (4,183 ) 1,752 2,819</t>
  </si>
  <si>
    <t>SUBSEQUENT EVENTS</t>
  </si>
  <si>
    <t>Subsequent Events [Abstract]</t>
  </si>
  <si>
    <t>Subsequent Events</t>
  </si>
  <si>
    <t>SUBSEQUENT EVENTS On December 21, 2018, we entered into Amendment No. 4 to Credit Agreement (the “Amendment”) which, among other things, reduced the maximum commitment from $170.0 million to $98.0 million and extended the term through April 17, 2019, unless otherwise terminated on an earlier date pursuant to the terms thereof. Under the terms of the amended Credit Agreement, we may purchase certain military finance receivables owned by our affiliate, Heights Finance Funding Co. with an aggregate outstanding principal balance not to exceed $1,025,000 , subject to other limitations outlined in the amended Credit Agreement. Subject to certain exceptions enumerated in the Amendment, we are restricted from making certain payments and distributions for the term of the amended Credit Agreement, including dividends or payments with respect to our capital and principal repayments on the outstanding balance of the subordinated line of credit with MCFC.</t>
  </si>
  <si>
    <t>NATURE OF OPERATIONS AND SUMMARY OF SIGNIFICANT ACCOUNTING POLICIES (Policies)</t>
  </si>
  <si>
    <t>Basis of Presentation</t>
  </si>
  <si>
    <t>Basis of Presentation The accompanying consolidated financial statements include the accounts of Pioneer Financial Services, Inc. and its wholly owned subsidiaries (collectively “we,” “us,” “our” or the “Company”). The Company is headquartered in Kansas City, Missouri and is a wholly owned subsidiary of MidCountry Financial Corp., a Georgia Corporation ("MCFC" or "Parent").</t>
  </si>
  <si>
    <t>Use of Estimates</t>
  </si>
  <si>
    <t>Use of Estimates The preparation of the consolidated financial statements requires management to make estimates and assumptions that affect amounts reported in the consolidated financial statements and in disclosures of contingent assets and liabilities. We use estimates and employ judgments in determining the amount of our allowance for credit losses, deferred tax assets and liabilities and establishing the fair value of our financial instruments. While the consolidated financial statements and footnotes reflect the best estimates and judgments at the time such estimates and judgments are made, actual results could differ from those estimates.</t>
  </si>
  <si>
    <t>Cash and Cash Equivalents</t>
  </si>
  <si>
    <t>Cash and Cash Equivalents Our cash consists of checking and money market accounts</t>
  </si>
  <si>
    <t>Finance Receivables</t>
  </si>
  <si>
    <t xml:space="preserve">Finance Receivables Finance receivables are carried at amortized cost and are adjusted for unamortized direct loan origination fees and reduced for unearned merchant discounts, allowances for credit losses, advanced finance receivable payments and unearned fees. </t>
  </si>
  <si>
    <t>Allowance for Credit Losses</t>
  </si>
  <si>
    <t>Allowance for Credit Losses We maintain an allowance for credit losses, which represents management’s best estimate of inherent losses in the finance receivable portfolio as of the balance sheet date. The allowance for credit losses is reduced by actual credit losses and is increased by the provision for credit losses and recoveries of previous credit losses. The provision for credit losses is charged to earnings to bring the total allowance to a level considered necessary by management. As the portfolio of finance receivables consists of a large number of relatively small, homogeneous accounts, no account is large enough to warrant individual evaluation for impairment. Management considers numerous factors in estimating the allowance for credit losses, including the following: • Historical credit losses and recovery experience; • Current economic conditions; • Current finance receivables delinquency trends; and • Demographics of the current finance receivables portfolio.</t>
  </si>
  <si>
    <t>Revenue Recognition</t>
  </si>
  <si>
    <t>Revenue Recognition Interest Income on Finance Receivables Interest income on finance receivables is recognized as revenue on an accrual basis using the effective yield method. The deferred fees, net of costs, are accreted into income using the effective yield method over the estimated life of the finance receivable. If a finance receivable, net of costs, liquidates before accretion is completed, we charge or credit any unaccreted net deferred fees or costs to income at the date of liquidation. The accrual of interest income is suspended, and accrued interest is reversed, when three full ( 95% or more of the contracted payment amount) payments have not been received. Debt Protection MCB historically sold a debt protection feature providing life, accident and health protection along with other exclusive coverages that were unique to our customers. Under a Services Agreement by and among us, MCB and a third-party insurance company, we assumed from MCB all risks on debt protection contracts sold in connection with finance receivables purchased from MCB. Unearned fees and premiums are recognized as non-interest income over the period of risk in proportion to the amount of debt protection provided. On September 15, 2016, MCB ceased offering the debt protection feature on new loans. All finance receivables that have the debt protection product tied to them are scheduled to mature by December 2019.</t>
  </si>
  <si>
    <t>Income Taxes</t>
  </si>
  <si>
    <t xml:space="preserve">Income Taxes We use the asset and liability method of accounting for income taxes. Under the asset and liability method, deferred tax assets and liabilities are recorded at currently enacted tax rates applicable to the period in which assets or liabilities are expected to be realized or settled. Deferred tax assets and liabilities are adjusted to reflect changes in statutory tax rates, resulting in income tax adjustments in the period such changes are enacted. The Company’s operations are included in the consolidated federal income tax return of MCFC, and various combined state income tax returns. Income taxes are paid to or refunded by MCFC pursuant to the terms of a tax-sharing agreement under which taxes approximate the amount that would have been computed on a separate company basis. The Company receives a benefit at the federal and state rate in the current year for net losses incurred in that year to the extent losses can be utilized in the consolidated federal income tax return or combined state income tax return of MCFC. In the event the future tax consequences of differences between the financial reporting bases and the tax bases of the Company’s assets and liabilities results in deferred tax assets or the Company has tax benefit carryforwards, an evaluation of the ability to realize the future benefits indicated by such asset is required. A valuation allowance is provided for a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earnings, and tax planning strategies. The provisions of FASB ASC 740, Income Taxes , prescribes a comprehensive financial statement model of how a company should recognize, measure, present, and disclose uncertain tax positions that the Company has taken or expects to take in its income tax returns. The Company recognizes tax benefits that meet the “more likely than not” recognition threshold as defined within FASB ASC 740. In the preparation of income tax returns, tax positions are taken based on interpretation of federal and state income tax laws for which the outcome is uncertain. Management periodically reviews and evaluates the status of uncertain tax positions and makes estimates of amounts ultimately due or owed. The benefits of tax positions are recorded in income tax expense in the consolidated financial statements, net of the estimates of ultimate amounts due or owed, including any applicable interest and penalties. Changes in the estimated amounts due or owed may result from closing of the statute of limitations on tax returns, new legislation, and clarification of existing legislation through government pronouncements, the courts, and through the examination process. On December 22, 2017, the President of the United States signed into law the Tax Cuts and Jobs Act (the "Act"). The Act amended the Internal Revenue Code to reduce tax rates and modify policies, credits and deductions for individuals and businesses. The Act reduced the corporate income tax rate from a maximum of 35% to a flat 21% rate effective January 1, 2018. As a result of the reduction in the corporate income tax rate, in fiscal 2018 the Company revalued its deferred tax assets and liabilities to reflect the reduction in estimated tax effects resulting from the lower corporate income tax rate. See Note 5 - Income Taxes. MCFC and its subsidiaries currently file income tax returns in the United States federal jurisdiction, and most state jurisdictions. These tax returns, which often require interpretation due to their complexity, are subject to changes in income tax regulations or in how the regulations are interpreted. In the normal course of business, MCFC and its subsidiaries are routinely subject to examinations and challenges from federal and state taxing authorities regarding the amount of taxes due in connection with the businesses they are engaged in. Recently, federal and state taxing authorities have become increasingly aggressive in challenging tax positions taken by financial services organizations. The challenges made by taxing authorities may result in adjustments to the timing or amount of taxable income or deductions, or the allocation of income among tax jurisdictions. The Company does not believe any adjustments that may result from these examinations will be material to the Company. </t>
  </si>
  <si>
    <t>New Accounting Pronouncements Not Yet Adopted</t>
  </si>
  <si>
    <t>New Accounting Pronouncements In May 2014, the FASB issued Accounting Standards Update (“ASU”) No. 2014-09, Revenue from Contracts with Customers . This standard provides guidance on the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7, and will be applied retrospectively either to each prior reporting period or with a cumulative effect recognized at the date of initial application. Because the guidance does not apply to interest revenue recognition for loans, the Company does not expect this standard to have a material impact on its financial position, results of operations or financial statement disclosures. In February 2016, the FASB issued ASU No. 2016-02, Leases (Topic 842) (“ASU 2016-02”). This standard requires an entity that enters into a lease, with some specified scope exemptions, to recognize lease assets and lease liabilities on the balance sheet and disclose key information about leasing arrangements. ASU 2016-02 is effective for public entities for fiscal years beginning after December 15, 2018. The Company is currently assessing the impact of ASU 2016-02 on its financial position, results of operations and financial statement disclosures. In June 2016, the FASB issued ASU No. 2016-13, Financial Instruments - Credit Losses (Topic 326) (“ASU 2016-13”). This standard sets forth a “current expected credit loss” model which, when adopted, will require the Company to measure expected lifetime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s well as certain off-balance sheet credit exposures. ASU 2016-13 is effective for public entities for fiscal years beginning after December 15, 2019. The Company is currently assessing the impact of this standard on its financial position, results of operations and financial statement disclosures. In August 2016, the FASB issued ASU No. 2016-15, Statement of Cash Flows (Topic 230): Classification of Certain Cash Receipts and Cash Payments (a consensus of the Emerging Issues Task Force) . The amendments in this update provide guidance on the following eight specific cash flow topics: (1) debt prepayment or debt extinguishment costs, (2) settlement of zero-coupon debt instruments or other debt instruments with coupon interest rates that are insignificant in relation to the effective interest rate of the borrowing, (3) contingent consideration payments made after the acquisition date of a business combination, (4) proceeds received from the settlement of insurance claims, (5) proceeds received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For public entities the amendments in this standard are effective for fiscal years beginning after December 15, 2018. The Company is currently assessing the impact of the adoption of this standard on its presentation of cash flows. In July 2018, the FASB issued ASU No. 2018-10, Codification Improvements to Topic 842, Leases to address certain narrow aspects of the guidance issued in ASU 2016-02. This standard is not anticipated to materially impact the Company’s assessment of the impact of ASU 2016-02 on the consolidated financial statements as described above. In July 2018, the FASB issued ASU No. 2018-11, Leases (Topic 842): Targeted Improvements . This standard provides entities with an additional (and optional) transition method to adopt the new lease requirements in ASU 2016-02 by allowing entities to initially apply the new requirements by recognizing the cumulative effect adjustment to the opening balance of retained earnings in the period of adoption. This guidance further provides lessors with a practical expedient by class of underlying asset, to not separate non-lease components from the associated lease component. This guidance is not anticipated to materially impact the Company’s assessment of the impact of ASU 2016-02 on the consolidated financial statements as described above. In August 2018, the FASB issued ASU No. 2018-13, Fair Value Measurement (Topic 820): Disclosure Framework - Disclosure Requirements for Fair Value Measurement . This standard modifies the disclosure requirements on Fair Value Measurements under Topic 820 by removing some disclosure requirements for non-public entities and also requires adjustments to the recurring and nonrecurring fair value measurement disclosures. This standard is effective for fiscal years beginning after December 15, 2019, with early adoption permitted. The adoption of this standard is not expected to have a material impact on the Company's fair value financial statement disclosures.</t>
  </si>
  <si>
    <t>FINANCE RECEIVABLES (Tables)</t>
  </si>
  <si>
    <t>Schedule of finance receivables</t>
  </si>
  <si>
    <t>: As of September 30, 2018 2017 (dollars in thousands) Finance Receivables: Gross finance receivables $ 238,300 $ 242,684 Less: 0 Advanced finance receivable payments — (2,068 ) Gross finance receivables less advanced finance receivable payments 238,300 240,616 Less: Net deferred loan fees (7,672 ) (5,949 ) Unearned debt protection fees (115 ) (859 ) Debt protection claims and policy reserves (188 ) (642 ) Total unearned fees, debt protection claims and policy reserves (7,975 ) (7,450 ) Finance receivables - net of unearned fees, debt protection claims and policy reserves 230,325 233,166 Allowance for credit losses (28,636 ) (33,725 ) Net finance receivables $ 201,689 $ 199,441</t>
  </si>
  <si>
    <t>Schedule of changes in the components of allowance for credit losses on finance receivables</t>
  </si>
  <si>
    <t>The following table sets forth changes in the components of our allowance for credit losses on finance receivables as of the end of the years presented: As of and for the Years Ended September 30, 2018 2017 (dollars in thousands) Allowance for credit losses: Balance, beginning of period $ 33,725 $ 30,374 Finance receivables charged-off (29,509 ) (36,271 ) Recoveries 5,041 4,482 Provision for credit losses 19,379 35,140 Balance, end of period $ 28,636 $ 33,725 Gross finance receivables $ 238,300 $ 242,684 Allowance for credit losses (28,636 ) (33,725 ) Balance, net of allowance for credit losses $ 209,664 $ 208,959</t>
  </si>
  <si>
    <t>Schedule of the credit quality of the Company's finance receivables</t>
  </si>
  <si>
    <t xml:space="preserve"> As of September 30, 2018 2017 (dollars in thousands) Performing $ 223,490 $ 227,167 Non-performing 14,810 15,517 Gross finance receivables $ 238,300 $ 242,684 Non-performing finance receivables as a percent of gross finance receivables 6.21 % 6.39 %</t>
  </si>
  <si>
    <t>Schedule of age analysis of past due financing receivables</t>
  </si>
  <si>
    <t xml:space="preserve">As of September 30, 2018 and 2017 , past due finance receivables, on a recency basis, are as follows: Age Analysis of Past Due Finance Receivables 60-89 Days 90-180 Days Total 60-180 Days 0-59 Days Total (dollars in thousands) September 30, 2018 $ 3,528 $ 9,432 $ 12,960 $ 225,340 $ 238,300 September 30, 2017 $ 2,485 $ 8,327 $ 10,812 $ 231,872 $ 242,684 </t>
  </si>
  <si>
    <t>FURNITURE AND EQUIPMENT (Tables)</t>
  </si>
  <si>
    <t>Schedule of cost and accumulated depreciation of property and equipment</t>
  </si>
  <si>
    <t>Cost and accumulated depreciation of furniture and equipment at September 30, 2018 and 2017 is as follows: As of September 30, 2018 2017 (dollars in thousands) Computer software $ 6,441 $ 2,633 Work in process 496 3,510 6,937 6,143 Less accumulated depreciation (2,946 ) (2,029 ) Furniture and equipment - net $ 3,991 $ 4,114</t>
  </si>
  <si>
    <t>BORROWINGS (Tables)</t>
  </si>
  <si>
    <t>Summary of maturities for the amortizing notes and investment notes (net of purchase price adjustments)</t>
  </si>
  <si>
    <t xml:space="preserve"> Year Ending September 30, Credit Facility - Banks Subordinated Debt Total (dollars in thousands) 2019 $ 107,000 $ 5,503 $ 112,503 2020 — 5,726 5,726 2021 — 10,727 10,727 2022 — 5,141 5,141 2023 and beyond — 2,247 2,247 Total $ 107,000 $ 29,344 $ 136,344</t>
  </si>
  <si>
    <t>INCOME TAXES (Tables)</t>
  </si>
  <si>
    <t>Schedule of provision for income taxes</t>
  </si>
  <si>
    <t>The provision for income taxes for the years ended September 30, 2018 , 2017 and 2016 , consisted of the following: For the Year Ended September 30, 2018 Federal State Change in Valuation Total (dollars in thousands) Current $ 704 $ (295 ) $ — $ 409 Deferred 6,501 39 8 6,548 Total $ 7,205 $ (256 ) $ 8 $ 6,957 For the Year Ended September 30, 2017 Federal State Change in Valuation Total (dollars in thousands) Current $ (939 ) $ (34 ) $ — $ (973 ) Deferred 1,162 43 (2 ) 1,203 Total $ 223 $ 9 $ (2 ) $ 230 For the Year Ended September 30, 2016 Federal State Change in Valuation Total (dollars in thousands) Current $ 1,368 $ (123 ) $ — $ 1,245 Deferred 666 97 3 766 Total $ 2,034 $ (26 ) $ 3 $ 2,011</t>
  </si>
  <si>
    <t>Schedule of reconciliation of actual tax expense and the expected tax expense computed by applying the applicable United States federal corporate tax rates to income before income taxes</t>
  </si>
  <si>
    <t>The actual income tax expense for fiscal years 2018 , 2017 and 2016 differs from the computed ‘expected’ income tax expense (benefit) for those years (computed by applying the currently applicable consolidated United States federal corporate blended tax rates of 24.5% for fiscal 2018 and 35% for fiscal 2017 and 2016, to income before income taxes) as follows: For the Years Ended September 30, 2018 2017 2016 (dollars in thousands) Computed ‘expected’ income tax expense $ 2,383 $ 224 $ 2,040 State tax (net of federal tax benefit) (50 ) 21 36 Deferred tax asset repricing 4,629 — — Other, net (5 ) (15 ) (65 ) Total $ 6,957 $ 230 $ 2,011</t>
  </si>
  <si>
    <t>Schedule of tax effects of temporary differences that give rise to significant portions of the deferred tax assets and liabilities</t>
  </si>
  <si>
    <t>The income tax effects of temporary differences that give rise to significant portions of the deferred tax assets and liabilities at September 30, 2018 and 2017 , are presented below: As of September 30, 2018 2017 (dollars in thousands) Deferred tax assets: Allowance for credit losses $ 6,481 $ 12,220 Unearned insurance reserves 69 424 Accrued expenses 71 126 State net operating losses and credits 50 43 Other 407 418 Total deferred tax assets 7,078 13,231 Valuation allowance (47 ) (39 ) Deferred tax assets, net of valuation allowance 7,031 13,192 Deferred tax liabilities: Depreciation 518 120 Other 79 90 Total deferred tax liabilities 597 210 Net deferred tax assets $ 6,434 $ 12,982</t>
  </si>
  <si>
    <t>Schedule of reconciliation of unrecognized tax benefits</t>
  </si>
  <si>
    <t>A reconciliation of unrecognized tax benefits for fiscal year 2018 , 2017 and 2016 is as follows: As of and for the Years Ended September 30, 2018 2017 2016 (dollars in thousands) Balance, beginning of year $ 33 $ 41 $ 108 Increase in tax positions taken in current periods 3 8 10 Increase in tax positions taken in prior periods — — — Decrease in tax positions taken in prior periods (9 ) (1 ) — Decrease due to lapse of applicable statute of limitations — (15 ) (77 ) Balance, end of year $ 27 $ 33 $ 41</t>
  </si>
  <si>
    <t>RELATED PARTY TRANSACTIONS (Tables)</t>
  </si>
  <si>
    <t>Schedule of related party transactions associated with LSMS agreement and other related transactions</t>
  </si>
  <si>
    <t xml:space="preserve"> For the Years Ended September 30, 2018 2017 2016 (dollars in thousands) Loan purchases: Loans purchased from MCB, net $ 121,101 $ 113,582 $ 164,909 Management and record keeping services: Servicing fee paid to MCB (1) $ 20,051 $ 20,250 $ 22,557 Special services fee paid to MCB (2) 4,245 3,126 4,767 Base fee paid to MCB (3) 500 500 500 Indirect cost allocation fees paid to MCFC 207 157 860 Total management and record keeping services $ 25,003 $ 24,033 $ 28,684 Other transactions: Fees paid to MCB in connection with loans purchased (4) $ 1,385 $ 1,273 $ 1,585 Tax payments/(refunds) to/(from) MCFC 1,475 (1,936 ) 1,896 Dividends paid to MCFC 205 1,909 474 Direct cost allocations paid to MCFC 1,227 1,125 1,374 (1) For fiscal year 2018, the servicing fee paid to MCB under the LSMS Agreement was 0.604% per month of the outstanding loan principal and the monthly collections fee was 46% of amounts collected on charged-off accounts. From May 1, 2017 through September 30, 2017, the servicing fee paid to MCB under the LSMS Agreement was 0.567% per month of the outstanding loan principal. Prior to May 1, 2017 the servicing fee paid to MCB under the LSMS Agreement was 0.617% per month of the outstanding loan principal. For fiscal years 2017 and 2016, the monthly collections fee was 34% of amounts collected on charged-off accounts. (2) For fiscal year 2018, the fees for special services under the LSMS Agreement were at a rate of 125 % of the cost of such services incurred by MCB. From March 1, 2017 through September 30, 2017, the fees for special services under the LSMS Agreement were at a rate of 115 % of the cost of such services incurred by MCB. Prior to March 1, 2017 the fees for special services under the LSMS Agreement were at a rate of 125% of the cost of such services incurred by MCB. (3) The annual base fee is $500,000 and payable monthly to MCB. (4) Effective April 1, 2017, we pay a $27.00 fee for each loan purchased from MCB to reimburse MCB for loan origination costs. Prior to April 1, 2017 we paid a $25.00 for each loan purchased from MCB to reimburse MCB for loan origination costs. Officers and board members of the Company and the Parent, their immediate family members and certain other investors own subordinated debentures issued by the Company. Amounts held by these related parties totaled $0.3 million as of September 30, 2018 and 2017 and are reported as subordinated debt on the consolidated balance sheets. These debentures mature through 2020, and bear interest rates ranging from 5.5% to 8.0% (see Note 4). Interest expense associated with these debentures totaled approximately $22,000 for both of the years ended September 30, 2018 and 2017.</t>
  </si>
  <si>
    <t>DISCLOSURE ABOUT FAIR VALUE OF FINANCIAL INSTRUMENTS (Tables)</t>
  </si>
  <si>
    <t>Schedule of carrying amount and fair value of financial assets and liabilities</t>
  </si>
  <si>
    <t>The carrying amounts and estimated fair values of our financial instruments as of September 30, 2018 and 2017 are as follows: ` As of September 30, 2018 As of September 30, 2017 Carrying Carrying Amount Fair Value Amount Fair Value (dollars in thousands) Financial assets: Cash and cash equivalents $ 3,934 $ 3,934 $ 7,235 $ 7,235 Finance receivables, net 201,689 200,879 199,441 196,456 Financial liabilities: Revolving credit line - banks, net 106,889 106,889 114,447 114,447 Subordinated debt, net 29,344 31,469 29,518 31,527</t>
  </si>
  <si>
    <t>QUARTERLY FINANCIAL DATA (UNAUDITED) (Tables)</t>
  </si>
  <si>
    <t>Schedule of Quarterly Financial Data</t>
  </si>
  <si>
    <t>The following is a summary of quarterly financial results: First Quarter Second Quarter Third Quarter Fourth Quarter (dollars in thousands) Year ended September 30, 2018: Interest income and fees $ 18,579 $ 16,725 $ 17,156 $ 18,301 Net interest income 10,748 10,515 9,435 10,670 Income before income taxes 3,582 2,762 1,372 2,000 Net (loss)/income (1,067 ) 1,181 1,057 1,588 Year ended September 30, 2017: Interest income and fees $ 20,022 $ 18,671 $ 17,986 $ 18,413 Net interest income 7,488 744 9,444 11,633 Income/(loss) before income taxes 42 (6,490 ) 2,759 4,330 Net income/(loss) 23 (4,183 ) 1,752 2,819</t>
  </si>
  <si>
    <t>NATURE OF OPERATIONS AND SUMMARY OF SIGNIFICANT ACCOUNTING POLICIES (Details)</t>
  </si>
  <si>
    <t>Sep. 30, 2018contractual_payment</t>
  </si>
  <si>
    <t>Interest Income on Finance Receivables</t>
  </si>
  <si>
    <t>Number of payments past due</t>
  </si>
  <si>
    <t>Percentage of contractual payment not received for 30 days after last full payment</t>
  </si>
  <si>
    <t>95.00%</t>
  </si>
  <si>
    <t>Furniture and equipment [Member]</t>
  </si>
  <si>
    <t>Goodwill and other intangible assets</t>
  </si>
  <si>
    <t>Property, Plant and Equipment, Useful Life</t>
  </si>
  <si>
    <t>7 years</t>
  </si>
  <si>
    <t>Computer software [Member]</t>
  </si>
  <si>
    <t>3 years</t>
  </si>
  <si>
    <t>FINANCE RECEIVABLES (Details) - USD ($) $ in Thousands</t>
  </si>
  <si>
    <t>Finance receivables</t>
  </si>
  <si>
    <t>Loans purchased from CBD</t>
  </si>
  <si>
    <t>Advances on customer loan payments</t>
  </si>
  <si>
    <t>Accrued interest receivable</t>
  </si>
  <si>
    <t>Gross finance receivables less advanced finance receivable payments</t>
  </si>
  <si>
    <t>Less: Net deferred loan fees and dealer discounts</t>
  </si>
  <si>
    <t>Less: Unearned debt protection fees</t>
  </si>
  <si>
    <t>Less: Debt protection claims and policy reserves</t>
  </si>
  <si>
    <t>Less: Total unearned fees</t>
  </si>
  <si>
    <t>Finance receivables - net of unearned fees</t>
  </si>
  <si>
    <t>Military loans</t>
  </si>
  <si>
    <t>Percentage of loans purchased as refinancing of outstanding loans</t>
  </si>
  <si>
    <t>43.70%</t>
  </si>
  <si>
    <t>45.40%</t>
  </si>
  <si>
    <t>FINANCE RECEIVABLES (Details 2) - USD ($) $ in Thousands</t>
  </si>
  <si>
    <t>Allowance for credit losses:</t>
  </si>
  <si>
    <t>Balance, beginning of period</t>
  </si>
  <si>
    <t>Finance receivables charged-off</t>
  </si>
  <si>
    <t>Recoveries</t>
  </si>
  <si>
    <t>Provision</t>
  </si>
  <si>
    <t>Balance, end of period</t>
  </si>
  <si>
    <t>Balance net of allowance</t>
  </si>
  <si>
    <t>FINANCE RECEIVABLES (Details 3)</t>
  </si>
  <si>
    <t>3 Months Ended</t>
  </si>
  <si>
    <t>Sep. 30, 2018USD ($)</t>
  </si>
  <si>
    <t>Jun. 30, 2018USD ($)</t>
  </si>
  <si>
    <t>Mar. 31, 2018USD ($)</t>
  </si>
  <si>
    <t>Dec. 31, 2017USD ($)</t>
  </si>
  <si>
    <t>Sep. 30, 2017USD ($)</t>
  </si>
  <si>
    <t>Jun. 30, 2017USD ($)</t>
  </si>
  <si>
    <t>Mar. 31, 2017USD ($)</t>
  </si>
  <si>
    <t>Dec. 31, 2016USD ($)</t>
  </si>
  <si>
    <t>Sep. 30, 2018USD ($)contractual_payment</t>
  </si>
  <si>
    <t>Sep. 30, 2016USD ($)</t>
  </si>
  <si>
    <t>Credit quality and accrued interest on financial receivable</t>
  </si>
  <si>
    <t>Number of payments past due | contractual_payment</t>
  </si>
  <si>
    <t>Finance receivables greater than 90 days past due accruing interest</t>
  </si>
  <si>
    <t>Accrued interest receivable for nonperforming loans</t>
  </si>
  <si>
    <t>Non-performing (90 days delinquent)</t>
  </si>
  <si>
    <t>Non-performing loans as a percent of gross balance</t>
  </si>
  <si>
    <t>6.21%</t>
  </si>
  <si>
    <t>6.39%</t>
  </si>
  <si>
    <t>Performing loans</t>
  </si>
  <si>
    <t>FINANCE RECEIVABLES (Details 4) - USD ($) $ in Thousands</t>
  </si>
  <si>
    <t>Finance receivables past due</t>
  </si>
  <si>
    <t>Total Finance Receivables</t>
  </si>
  <si>
    <t>60-89 Days Past Due</t>
  </si>
  <si>
    <t>90-180 Days Past Due</t>
  </si>
  <si>
    <t>Total 60-180 Days Past Due</t>
  </si>
  <si>
    <t>0-59 Days Past Due</t>
  </si>
  <si>
    <t>FURNITURE AND EQUIPMENT (Details) - USD ($) $ in Thousands</t>
  </si>
  <si>
    <t>Furniture and equipment - gross</t>
  </si>
  <si>
    <t>Less accumulated depreciation</t>
  </si>
  <si>
    <t>Furniture and equipment - net</t>
  </si>
  <si>
    <t>Depreciation expense</t>
  </si>
  <si>
    <t>Work in process [Member]</t>
  </si>
  <si>
    <t>BORROWINGS (Details) - USD ($)</t>
  </si>
  <si>
    <t>Dec. 23, 2015</t>
  </si>
  <si>
    <t>Dec. 21, 2018</t>
  </si>
  <si>
    <t>Borrowings</t>
  </si>
  <si>
    <t>Maturities</t>
  </si>
  <si>
    <t>2023 and beyond</t>
  </si>
  <si>
    <t>Revolving line of credit</t>
  </si>
  <si>
    <t>Maximum principal balance on the facility</t>
  </si>
  <si>
    <t>Investment Notes</t>
  </si>
  <si>
    <t>Subordinated Debt</t>
  </si>
  <si>
    <t>Minimum | Revolving line of credit</t>
  </si>
  <si>
    <t>Interest rate during the period (as a percent)</t>
  </si>
  <si>
    <t>5.00%</t>
  </si>
  <si>
    <t>Line of Credit | Revolving line of credit</t>
  </si>
  <si>
    <t>Fair value of amount outstanding debt</t>
  </si>
  <si>
    <t>Interest rate at the end of the period (as a percent)</t>
  </si>
  <si>
    <t>6.51%</t>
  </si>
  <si>
    <t>5.48%</t>
  </si>
  <si>
    <t>Unamortized debt issuance costs</t>
  </si>
  <si>
    <t>Line of Credit | Revolving line of credit | Subsequent Event</t>
  </si>
  <si>
    <t>Amortizing Notes | SSLA Lenders</t>
  </si>
  <si>
    <t>Uncommitted availability fees</t>
  </si>
  <si>
    <t>Amortizing Notes | Non-Voting Banks</t>
  </si>
  <si>
    <t>Debt instrument face amount</t>
  </si>
  <si>
    <t>Average outstanding balance</t>
  </si>
  <si>
    <t>Weighted interest rate (as a percent)</t>
  </si>
  <si>
    <t>9.33%</t>
  </si>
  <si>
    <t>9.20%</t>
  </si>
  <si>
    <t>Investment Notes | Minimum</t>
  </si>
  <si>
    <t>Maturity period</t>
  </si>
  <si>
    <t>1 year</t>
  </si>
  <si>
    <t>Investment Notes | Maximum</t>
  </si>
  <si>
    <t>10 years</t>
  </si>
  <si>
    <t>Subordinated Debenture</t>
  </si>
  <si>
    <t>7.63%</t>
  </si>
  <si>
    <t>7.60%</t>
  </si>
  <si>
    <t>Subordinated Debenture | Minimum</t>
  </si>
  <si>
    <t>Debt maturity</t>
  </si>
  <si>
    <t>Subordinated Debenture | Maximum</t>
  </si>
  <si>
    <t>4 years</t>
  </si>
  <si>
    <t>5.5% Subordinated Debt | Subordinated Debenture</t>
  </si>
  <si>
    <t>Interest rate (percent)</t>
  </si>
  <si>
    <t>5.50%</t>
  </si>
  <si>
    <t>6.5% Subordinated Debt | Subordinated Debenture</t>
  </si>
  <si>
    <t>6.50%</t>
  </si>
  <si>
    <t>7.5% Subordinated Debt | Subordinated Debenture</t>
  </si>
  <si>
    <t>7.50%</t>
  </si>
  <si>
    <t>8.0% Subordinated Debt | Subordinated Debenture</t>
  </si>
  <si>
    <t>8.00%</t>
  </si>
  <si>
    <t>Base Rate | Line of Credit | Revolving line of credit</t>
  </si>
  <si>
    <t>Basis points added to reference rate (as a percent)</t>
  </si>
  <si>
    <t>3.25%</t>
  </si>
  <si>
    <t>8.50%</t>
  </si>
  <si>
    <t>LIBOR | Line of Credit | Revolving line of credit</t>
  </si>
  <si>
    <t>4.25%</t>
  </si>
  <si>
    <t>6.43%</t>
  </si>
  <si>
    <t>Prime Rate | Minimum | Revolving line of credit</t>
  </si>
  <si>
    <t>Interest Rate Cap</t>
  </si>
  <si>
    <t>Notional amount of derivative</t>
  </si>
  <si>
    <t>Interest rate cap</t>
  </si>
  <si>
    <t>Interest Rate Cap | LIBOR</t>
  </si>
  <si>
    <t>Derivative interest rate</t>
  </si>
  <si>
    <t>2.50%</t>
  </si>
  <si>
    <t>INCOME TAXES (Details) - USD ($) $ in Thousands</t>
  </si>
  <si>
    <t>Federal</t>
  </si>
  <si>
    <t>Current</t>
  </si>
  <si>
    <t>Deferred</t>
  </si>
  <si>
    <t>State</t>
  </si>
  <si>
    <t>Valuation Allowance</t>
  </si>
  <si>
    <t>United States federal corporate tax rates</t>
  </si>
  <si>
    <t>Deferred tax asset revaluation</t>
  </si>
  <si>
    <t>United States federal corporate tax rates (as a percent)</t>
  </si>
  <si>
    <t>24.50%</t>
  </si>
  <si>
    <t>35.00%</t>
  </si>
  <si>
    <t>Reconciliation of actual tax expense and the expected tax expense computed by applying the applicable United States federal corporate tax rates to income before income taxes</t>
  </si>
  <si>
    <t>Computed ‘expected’ income tax expense</t>
  </si>
  <si>
    <t>State tax (net of federal tax benefit)</t>
  </si>
  <si>
    <t>Deferred tax asset repricing</t>
  </si>
  <si>
    <t>Other, net</t>
  </si>
  <si>
    <t>INCOME TAXES (Details 2) - USD ($) $ in Thousands</t>
  </si>
  <si>
    <t>Deferred tax assets:</t>
  </si>
  <si>
    <t>Unearned insurance reserves</t>
  </si>
  <si>
    <t>Accrued expenses</t>
  </si>
  <si>
    <t>State net operating losses and credits</t>
  </si>
  <si>
    <t>Other</t>
  </si>
  <si>
    <t>Total deferred tax assets</t>
  </si>
  <si>
    <t>Valuation allowance</t>
  </si>
  <si>
    <t>Deferred tax assets, net of valuation allowance</t>
  </si>
  <si>
    <t>Deferred tax liabilities:</t>
  </si>
  <si>
    <t>Depreciation</t>
  </si>
  <si>
    <t>Total deferred tax liabilities</t>
  </si>
  <si>
    <t>Net deferred tax assets</t>
  </si>
  <si>
    <t>State net operating loss carryforwards</t>
  </si>
  <si>
    <t>Additional disclosure of uncertain tax positions and unrecognized tax benefits</t>
  </si>
  <si>
    <t>Reserve for uncertain tax positions</t>
  </si>
  <si>
    <t>Reconciliation of unrecognized tax benefits</t>
  </si>
  <si>
    <t>Increase in tax positions taken in current periods</t>
  </si>
  <si>
    <t>Increase in tax positions taken in prior periods</t>
  </si>
  <si>
    <t>Decrease in tax positions taken in prior periods</t>
  </si>
  <si>
    <t>Decrease due to lapse of applicable statute of limitations</t>
  </si>
  <si>
    <t>RELATED PARTY TRANSACTIONS (Details) - USD ($)</t>
  </si>
  <si>
    <t>Feb. 28, 2017</t>
  </si>
  <si>
    <t>Mar. 31, 2017</t>
  </si>
  <si>
    <t>Jun. 30, 2017</t>
  </si>
  <si>
    <t>Loan purchasing:</t>
  </si>
  <si>
    <t>Loans purchased from MCB, net</t>
  </si>
  <si>
    <t>Management and record keeping services:</t>
  </si>
  <si>
    <t>Total management and record keeping services</t>
  </si>
  <si>
    <t>Other transactions:</t>
  </si>
  <si>
    <t>Tax (refunds)/payments (from)/to MCFC</t>
  </si>
  <si>
    <t>Dividends paid to MCFC</t>
  </si>
  <si>
    <t>Additional disclosures</t>
  </si>
  <si>
    <t>MCB</t>
  </si>
  <si>
    <t>Fees paid to CBD in connection with loans purchased</t>
  </si>
  <si>
    <t>Special services fee (percent)</t>
  </si>
  <si>
    <t>125.00%</t>
  </si>
  <si>
    <t>11500.00%</t>
  </si>
  <si>
    <t>12500.00%</t>
  </si>
  <si>
    <t>Fees paid for each loan purchased</t>
  </si>
  <si>
    <t>MCB | Monthly servicing for outstanding principal</t>
  </si>
  <si>
    <t>Service expense expressed as a percentage of outstanding principal (percent)</t>
  </si>
  <si>
    <t>0.617%</t>
  </si>
  <si>
    <t>0.567%</t>
  </si>
  <si>
    <t>0.604%</t>
  </si>
  <si>
    <t>Monthly collection fee</t>
  </si>
  <si>
    <t>46.00%</t>
  </si>
  <si>
    <t>34.00%</t>
  </si>
  <si>
    <t>MCB | Annual base fee</t>
  </si>
  <si>
    <t>MCB | Monthly special services fee to CBD</t>
  </si>
  <si>
    <t>MCB | Monthly base fee to CBD</t>
  </si>
  <si>
    <t>MCFC</t>
  </si>
  <si>
    <t>Direct cost allocations paid to MCFC</t>
  </si>
  <si>
    <t>MCFC | Monthly cost sharing to MCFC</t>
  </si>
  <si>
    <t>Officers, Board Members, Immediate Family Members of Management and Certain Other Investors</t>
  </si>
  <si>
    <t>Subordinated Debenture | Officers, Board Members, Immediate Family Members of Management and Certain Other Investors</t>
  </si>
  <si>
    <t>5.5% Subordinated Debt | Subordinated Debenture | Officers, Board Members, Immediate Family Members of Management and Certain Other Investors</t>
  </si>
  <si>
    <t>8.0% Subordinated Debt | Subordinated Debenture | Officers, Board Members, Immediate Family Members of Management and Certain Other Investors</t>
  </si>
  <si>
    <t>DISCLOSURE ABOUT FAIR VALUE OF FINANCIAL INSTRUMENTS (Details) - USD ($) $ in Thousands</t>
  </si>
  <si>
    <t>Carrying Amount</t>
  </si>
  <si>
    <t>Financial assets:</t>
  </si>
  <si>
    <t>Financial liabilities:</t>
  </si>
  <si>
    <t>Revolving credit line - banks, net</t>
  </si>
  <si>
    <t>Fair Value</t>
  </si>
  <si>
    <t>QUARTERLY FINANCIAL DATA (UNAUDITED) (Details) - USD ($) $ in Thousands</t>
  </si>
  <si>
    <t>Jun. 30, 2018</t>
  </si>
  <si>
    <t>Mar. 31, 2018</t>
  </si>
  <si>
    <t>Dec. 31, 2017</t>
  </si>
  <si>
    <t>Dec. 31, 2016</t>
  </si>
  <si>
    <t>SUBSEQUENT EVENTS (Details) - Revolving line of credit - USD ($)</t>
  </si>
  <si>
    <t>Subsequent Event [Line Items]</t>
  </si>
  <si>
    <t>Line of Credit</t>
  </si>
  <si>
    <t>Line of Credit | Subsequent Event</t>
  </si>
  <si>
    <t>Heights Finance Funding Co. | Purchase of Certain Military Finance Receivables | Line of Credit | Subsequent Event</t>
  </si>
  <si>
    <t>Amounts of transaction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1"/>
  </cols>
  <sheetData>
    <row r="1" spans="1:2">
      <c r="A1" s="1" t="s">
        <v>0</v>
      </c>
      <c r="B1" s="2" t="s">
        <v>1</v>
      </c>
    </row>
    <row r="2" spans="1:2">
      <c r="B2" s="2" t="s">
        <v>2</v>
      </c>
    </row>
    <row r="3" spans="1:2">
      <c r="A3" s="3" t="s">
        <v>0</v>
      </c>
    </row>
    <row r="4" spans="1:2">
      <c r="A4" s="4" t="s">
        <v>3</v>
      </c>
      <c r="B4" s="4" t="s">
        <v>4</v>
      </c>
    </row>
    <row r="5" spans="1:2">
      <c r="A5" s="4" t="s">
        <v>5</v>
      </c>
      <c r="B5" s="5" t="n">
        <v>1216752</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5</v>
      </c>
    </row>
    <row r="12" spans="1:2">
      <c r="A12" s="4" t="s">
        <v>17</v>
      </c>
      <c r="B12" s="4" t="s">
        <v>18</v>
      </c>
    </row>
    <row r="13" spans="1:2">
      <c r="A13" s="4" t="s">
        <v>19</v>
      </c>
      <c r="B13" s="4" t="s">
        <v>20</v>
      </c>
    </row>
    <row r="14" spans="1:2">
      <c r="A14" s="4" t="s">
        <v>21</v>
      </c>
      <c r="B14" s="6" t="n">
        <v>0</v>
      </c>
    </row>
    <row r="15" spans="1:2">
      <c r="A15" s="4" t="s">
        <v>22</v>
      </c>
      <c r="B15" s="5" t="n">
        <v>1</v>
      </c>
    </row>
    <row r="16" spans="1:2">
      <c r="A16" s="4" t="s">
        <v>23</v>
      </c>
      <c r="B16" s="5" t="n">
        <v>2018</v>
      </c>
    </row>
    <row r="17" spans="1:2">
      <c r="A17" s="4" t="s">
        <v>24</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1</v>
      </c>
      <c r="B1" s="2" t="s">
        <v>1</v>
      </c>
    </row>
    <row r="2" spans="1:2">
      <c r="B2" s="2" t="s">
        <v>27</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7</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7</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7</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7</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7</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7</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7</v>
      </c>
    </row>
    <row r="3" spans="1:2">
      <c r="A3" s="3" t="s">
        <v>15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7</v>
      </c>
    </row>
    <row r="3" spans="1:2">
      <c r="A3" s="3" t="s">
        <v>157</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7</v>
      </c>
    </row>
    <row r="3" spans="1:2">
      <c r="A3" s="3" t="s">
        <v>129</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v>
      </c>
      <c r="B1" s="2" t="s">
        <v>27</v>
      </c>
      <c r="C1" s="2" t="s">
        <v>28</v>
      </c>
    </row>
    <row r="2" spans="1:3">
      <c r="A2" s="3" t="s">
        <v>29</v>
      </c>
    </row>
    <row r="3" spans="1:3">
      <c r="A3" s="4" t="s">
        <v>30</v>
      </c>
      <c r="B3" s="6" t="n">
        <v>3934</v>
      </c>
      <c r="C3" s="6" t="n">
        <v>7235</v>
      </c>
    </row>
    <row r="4" spans="1:3">
      <c r="A4" s="4" t="s">
        <v>31</v>
      </c>
      <c r="B4" s="5" t="n">
        <v>238300</v>
      </c>
      <c r="C4" s="5" t="n">
        <v>242684</v>
      </c>
    </row>
    <row r="5" spans="1:3">
      <c r="A5" s="3" t="s">
        <v>32</v>
      </c>
    </row>
    <row r="6" spans="1:3">
      <c r="A6" s="4" t="s">
        <v>33</v>
      </c>
      <c r="B6" s="5" t="n">
        <v>0</v>
      </c>
      <c r="C6" s="5" t="n">
        <v>-2068</v>
      </c>
    </row>
    <row r="7" spans="1:3">
      <c r="A7" s="4" t="s">
        <v>34</v>
      </c>
      <c r="B7" s="5" t="n">
        <v>-7975</v>
      </c>
      <c r="C7" s="5" t="n">
        <v>-7450</v>
      </c>
    </row>
    <row r="8" spans="1:3">
      <c r="A8" s="4" t="s">
        <v>35</v>
      </c>
      <c r="B8" s="5" t="n">
        <v>-28636</v>
      </c>
      <c r="C8" s="5" t="n">
        <v>-33725</v>
      </c>
    </row>
    <row r="9" spans="1:3">
      <c r="A9" s="4" t="s">
        <v>36</v>
      </c>
      <c r="B9" s="5" t="n">
        <v>201689</v>
      </c>
      <c r="C9" s="5" t="n">
        <v>199441</v>
      </c>
    </row>
    <row r="10" spans="1:3">
      <c r="A10" s="4" t="s">
        <v>37</v>
      </c>
      <c r="B10" s="5" t="n">
        <v>3991</v>
      </c>
      <c r="C10" s="5" t="n">
        <v>4114</v>
      </c>
    </row>
    <row r="11" spans="1:3">
      <c r="A11" s="4" t="s">
        <v>38</v>
      </c>
      <c r="B11" s="5" t="n">
        <v>6434</v>
      </c>
      <c r="C11" s="5" t="n">
        <v>12982</v>
      </c>
    </row>
    <row r="12" spans="1:3">
      <c r="A12" s="4" t="s">
        <v>39</v>
      </c>
      <c r="B12" s="5" t="n">
        <v>6508</v>
      </c>
      <c r="C12" s="5" t="n">
        <v>3069</v>
      </c>
    </row>
    <row r="13" spans="1:3">
      <c r="A13" s="4" t="s">
        <v>40</v>
      </c>
      <c r="B13" s="5" t="n">
        <v>222556</v>
      </c>
      <c r="C13" s="5" t="n">
        <v>226841</v>
      </c>
    </row>
    <row r="14" spans="1:3">
      <c r="A14" s="3" t="s">
        <v>41</v>
      </c>
    </row>
    <row r="15" spans="1:3">
      <c r="A15" s="4" t="s">
        <v>42</v>
      </c>
      <c r="B15" s="5" t="n">
        <v>106889</v>
      </c>
      <c r="C15" s="5" t="n">
        <v>114447</v>
      </c>
    </row>
    <row r="16" spans="1:3">
      <c r="A16" s="4" t="s">
        <v>43</v>
      </c>
      <c r="B16" s="5" t="n">
        <v>29344</v>
      </c>
      <c r="C16" s="5" t="n">
        <v>29518</v>
      </c>
    </row>
    <row r="17" spans="1:3">
      <c r="A17" s="4" t="s">
        <v>44</v>
      </c>
      <c r="B17" s="5" t="n">
        <v>6532</v>
      </c>
      <c r="C17" s="5" t="n">
        <v>5639</v>
      </c>
    </row>
    <row r="18" spans="1:3">
      <c r="A18" s="4" t="s">
        <v>45</v>
      </c>
      <c r="B18" s="5" t="n">
        <v>142765</v>
      </c>
      <c r="C18" s="5" t="n">
        <v>149604</v>
      </c>
    </row>
    <row r="19" spans="1:3">
      <c r="A19" s="3" t="s">
        <v>46</v>
      </c>
    </row>
    <row r="20" spans="1:3">
      <c r="A20" s="4" t="s">
        <v>47</v>
      </c>
      <c r="B20" s="5" t="n">
        <v>95416</v>
      </c>
      <c r="C20" s="5" t="n">
        <v>95416</v>
      </c>
    </row>
    <row r="21" spans="1:3">
      <c r="A21" s="4" t="s">
        <v>48</v>
      </c>
      <c r="B21" s="5" t="n">
        <v>-15625</v>
      </c>
      <c r="C21" s="5" t="n">
        <v>-18179</v>
      </c>
    </row>
    <row r="22" spans="1:3">
      <c r="A22" s="4" t="s">
        <v>49</v>
      </c>
      <c r="B22" s="5" t="n">
        <v>79791</v>
      </c>
      <c r="C22" s="5" t="n">
        <v>77237</v>
      </c>
    </row>
    <row r="23" spans="1:3">
      <c r="A23" s="4" t="s">
        <v>50</v>
      </c>
      <c r="B23" s="6" t="n">
        <v>222556</v>
      </c>
      <c r="C23" s="6" t="n">
        <v>2268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7</v>
      </c>
    </row>
    <row r="3" spans="1:2">
      <c r="A3" s="3" t="s">
        <v>132</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7</v>
      </c>
    </row>
    <row r="3" spans="1:2">
      <c r="A3" s="3" t="s">
        <v>135</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7</v>
      </c>
    </row>
    <row r="3" spans="1:2">
      <c r="A3" s="3" t="s">
        <v>138</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7</v>
      </c>
    </row>
    <row r="3" spans="1:2">
      <c r="A3" s="3" t="s">
        <v>141</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7</v>
      </c>
    </row>
    <row r="3" spans="1:2">
      <c r="A3" s="3" t="s">
        <v>144</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7</v>
      </c>
    </row>
    <row r="3" spans="1:2">
      <c r="A3" s="3" t="s">
        <v>150</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7</v>
      </c>
    </row>
    <row r="3" spans="1:2">
      <c r="A3" s="3" t="s">
        <v>153</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3"/>
  </cols>
  <sheetData>
    <row r="1" spans="1:2">
      <c r="A1" s="1" t="s">
        <v>210</v>
      </c>
      <c r="B1" s="2" t="s">
        <v>1</v>
      </c>
    </row>
    <row r="2" spans="1:2">
      <c r="B2" s="2" t="s">
        <v>211</v>
      </c>
    </row>
    <row r="3" spans="1:2">
      <c r="A3" s="3" t="s">
        <v>212</v>
      </c>
    </row>
    <row r="4" spans="1:2">
      <c r="A4" s="4" t="s">
        <v>213</v>
      </c>
      <c r="B4" s="5" t="n">
        <v>3</v>
      </c>
    </row>
    <row r="5" spans="1:2">
      <c r="A5" s="4" t="s">
        <v>214</v>
      </c>
      <c r="B5" s="4" t="s">
        <v>215</v>
      </c>
    </row>
    <row r="6" spans="1:2">
      <c r="A6" s="4" t="s">
        <v>216</v>
      </c>
    </row>
    <row r="7" spans="1:2">
      <c r="A7" s="3" t="s">
        <v>217</v>
      </c>
    </row>
    <row r="8" spans="1:2">
      <c r="A8" s="4" t="s">
        <v>218</v>
      </c>
      <c r="B8" s="4" t="s">
        <v>219</v>
      </c>
    </row>
    <row r="9" spans="1:2">
      <c r="A9" s="4" t="s">
        <v>220</v>
      </c>
    </row>
    <row r="10" spans="1:2">
      <c r="A10" s="3" t="s">
        <v>217</v>
      </c>
    </row>
    <row r="11" spans="1:2">
      <c r="A11" s="4" t="s">
        <v>218</v>
      </c>
      <c r="B11"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22</v>
      </c>
      <c r="B1" s="2" t="s">
        <v>1</v>
      </c>
    </row>
    <row r="2" spans="1:4">
      <c r="B2" s="2" t="s">
        <v>27</v>
      </c>
      <c r="C2" s="2" t="s">
        <v>28</v>
      </c>
      <c r="D2" s="2" t="s">
        <v>80</v>
      </c>
    </row>
    <row r="3" spans="1:4">
      <c r="A3" s="3" t="s">
        <v>223</v>
      </c>
    </row>
    <row r="4" spans="1:4">
      <c r="A4" s="4" t="s">
        <v>224</v>
      </c>
      <c r="B4" s="6" t="n">
        <v>20883</v>
      </c>
      <c r="C4" s="6" t="n">
        <v>-5653</v>
      </c>
      <c r="D4" s="6" t="n">
        <v>28442</v>
      </c>
    </row>
    <row r="5" spans="1:4">
      <c r="A5" s="4" t="s">
        <v>225</v>
      </c>
      <c r="C5" s="5" t="n">
        <v>3500</v>
      </c>
    </row>
    <row r="6" spans="1:4">
      <c r="A6" s="4" t="s">
        <v>226</v>
      </c>
      <c r="C6" s="5" t="n">
        <v>1400</v>
      </c>
    </row>
    <row r="7" spans="1:4">
      <c r="A7" s="4" t="s">
        <v>31</v>
      </c>
      <c r="B7" s="5" t="n">
        <v>238300</v>
      </c>
      <c r="C7" s="5" t="n">
        <v>242684</v>
      </c>
    </row>
    <row r="8" spans="1:4">
      <c r="A8" s="4" t="s">
        <v>33</v>
      </c>
      <c r="B8" s="5" t="n">
        <v>0</v>
      </c>
      <c r="C8" s="5" t="n">
        <v>2068</v>
      </c>
    </row>
    <row r="9" spans="1:4">
      <c r="A9" s="4" t="s">
        <v>227</v>
      </c>
      <c r="B9" s="5" t="n">
        <v>238300</v>
      </c>
      <c r="C9" s="5" t="n">
        <v>240616</v>
      </c>
    </row>
    <row r="10" spans="1:4">
      <c r="A10" s="4" t="s">
        <v>228</v>
      </c>
      <c r="B10" s="5" t="n">
        <v>-7672</v>
      </c>
      <c r="C10" s="5" t="n">
        <v>-5949</v>
      </c>
    </row>
    <row r="11" spans="1:4">
      <c r="A11" s="4" t="s">
        <v>229</v>
      </c>
      <c r="B11" s="5" t="n">
        <v>-115</v>
      </c>
      <c r="C11" s="5" t="n">
        <v>-859</v>
      </c>
    </row>
    <row r="12" spans="1:4">
      <c r="A12" s="4" t="s">
        <v>230</v>
      </c>
      <c r="B12" s="5" t="n">
        <v>-188</v>
      </c>
      <c r="C12" s="5" t="n">
        <v>-642</v>
      </c>
    </row>
    <row r="13" spans="1:4">
      <c r="A13" s="4" t="s">
        <v>231</v>
      </c>
      <c r="B13" s="5" t="n">
        <v>-7975</v>
      </c>
      <c r="C13" s="5" t="n">
        <v>-7450</v>
      </c>
    </row>
    <row r="14" spans="1:4">
      <c r="A14" s="4" t="s">
        <v>232</v>
      </c>
      <c r="B14" s="5" t="n">
        <v>230325</v>
      </c>
      <c r="C14" s="5" t="n">
        <v>233166</v>
      </c>
    </row>
    <row r="15" spans="1:4">
      <c r="A15" s="4" t="s">
        <v>35</v>
      </c>
      <c r="B15" s="5" t="n">
        <v>-28636</v>
      </c>
      <c r="C15" s="5" t="n">
        <v>-33725</v>
      </c>
      <c r="D15" s="6" t="n">
        <v>-30374</v>
      </c>
    </row>
    <row r="16" spans="1:4">
      <c r="A16" s="4" t="s">
        <v>36</v>
      </c>
      <c r="B16" s="5" t="n">
        <v>201689</v>
      </c>
      <c r="C16" s="5" t="n">
        <v>199441</v>
      </c>
    </row>
    <row r="17" spans="1:4">
      <c r="A17" s="4" t="s">
        <v>233</v>
      </c>
    </row>
    <row r="18" spans="1:4">
      <c r="A18" s="3" t="s">
        <v>223</v>
      </c>
    </row>
    <row r="19" spans="1:4">
      <c r="A19" s="4" t="s">
        <v>224</v>
      </c>
      <c r="B19" s="6" t="n">
        <v>236300</v>
      </c>
      <c r="C19" s="6" t="n">
        <v>222900</v>
      </c>
    </row>
    <row r="20" spans="1:4">
      <c r="A20" s="4" t="s">
        <v>234</v>
      </c>
      <c r="B20" s="4" t="s">
        <v>235</v>
      </c>
      <c r="C20" s="4" t="s">
        <v>236</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s>
  <sheetData>
    <row r="1" spans="1:6">
      <c r="A1" s="1" t="s">
        <v>237</v>
      </c>
      <c r="B1" s="2" t="s">
        <v>1</v>
      </c>
    </row>
    <row r="2" spans="1:6">
      <c r="B2" s="2" t="s">
        <v>27</v>
      </c>
      <c r="C2" s="2" t="s">
        <v>28</v>
      </c>
      <c r="D2" s="2" t="s">
        <v>80</v>
      </c>
      <c r="E2" s="2" t="s">
        <v>27</v>
      </c>
      <c r="F2" s="2" t="s">
        <v>28</v>
      </c>
    </row>
    <row r="3" spans="1:6">
      <c r="A3" s="3" t="s">
        <v>238</v>
      </c>
    </row>
    <row r="4" spans="1:6">
      <c r="A4" s="4" t="s">
        <v>239</v>
      </c>
      <c r="B4" s="6" t="n">
        <v>33725</v>
      </c>
      <c r="C4" s="6" t="n">
        <v>30374</v>
      </c>
    </row>
    <row r="5" spans="1:6">
      <c r="A5" s="4" t="s">
        <v>240</v>
      </c>
      <c r="B5" s="5" t="n">
        <v>-29509</v>
      </c>
      <c r="C5" s="5" t="n">
        <v>-36271</v>
      </c>
    </row>
    <row r="6" spans="1:6">
      <c r="A6" s="4" t="s">
        <v>241</v>
      </c>
      <c r="B6" s="5" t="n">
        <v>5041</v>
      </c>
      <c r="C6" s="5" t="n">
        <v>4482</v>
      </c>
    </row>
    <row r="7" spans="1:6">
      <c r="A7" s="4" t="s">
        <v>242</v>
      </c>
      <c r="B7" s="5" t="n">
        <v>19379</v>
      </c>
      <c r="C7" s="5" t="n">
        <v>35140</v>
      </c>
      <c r="D7" s="6" t="n">
        <v>31128</v>
      </c>
    </row>
    <row r="8" spans="1:6">
      <c r="A8" s="4" t="s">
        <v>243</v>
      </c>
      <c r="B8" s="5" t="n">
        <v>28636</v>
      </c>
      <c r="C8" s="5" t="n">
        <v>33725</v>
      </c>
      <c r="D8" s="5" t="n">
        <v>30374</v>
      </c>
    </row>
    <row r="9" spans="1:6">
      <c r="A9" s="3" t="s">
        <v>32</v>
      </c>
    </row>
    <row r="10" spans="1:6">
      <c r="A10" s="4" t="s">
        <v>223</v>
      </c>
      <c r="E10" s="6" t="n">
        <v>238300</v>
      </c>
      <c r="F10" s="6" t="n">
        <v>242684</v>
      </c>
    </row>
    <row r="11" spans="1:6">
      <c r="A11" s="4" t="s">
        <v>35</v>
      </c>
      <c r="B11" s="6" t="n">
        <v>-33725</v>
      </c>
      <c r="C11" s="6" t="n">
        <v>-30374</v>
      </c>
      <c r="D11" s="6" t="n">
        <v>-30374</v>
      </c>
      <c r="E11" s="5" t="n">
        <v>-28636</v>
      </c>
      <c r="F11" s="5" t="n">
        <v>-33725</v>
      </c>
    </row>
    <row r="12" spans="1:6">
      <c r="A12" s="4" t="s">
        <v>244</v>
      </c>
      <c r="E12" s="6" t="n">
        <v>209664</v>
      </c>
      <c r="F12" s="6" t="n">
        <v>20895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7</v>
      </c>
      <c r="C1" s="2" t="s">
        <v>28</v>
      </c>
    </row>
    <row r="2" spans="1:3">
      <c r="A2" s="3" t="s">
        <v>52</v>
      </c>
    </row>
    <row r="3" spans="1:3">
      <c r="A3" s="4" t="s">
        <v>53</v>
      </c>
      <c r="B3" s="4" t="s">
        <v>54</v>
      </c>
      <c r="C3" s="4" t="s">
        <v>54</v>
      </c>
    </row>
    <row r="4" spans="1:3">
      <c r="A4" s="4" t="s">
        <v>55</v>
      </c>
      <c r="B4" s="5" t="n">
        <v>1</v>
      </c>
      <c r="C4" s="5" t="n">
        <v>1</v>
      </c>
    </row>
    <row r="5" spans="1:3">
      <c r="A5" s="4" t="s">
        <v>56</v>
      </c>
      <c r="B5" s="5" t="n">
        <v>1</v>
      </c>
      <c r="C5"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0"/>
    <col customWidth="1" max="11" min="11" width="21"/>
    <col customWidth="1" max="12" min="12" width="21"/>
  </cols>
  <sheetData>
    <row r="1" spans="1:12">
      <c r="A1" s="1" t="s">
        <v>245</v>
      </c>
      <c r="B1" s="2" t="s">
        <v>246</v>
      </c>
      <c r="J1" s="2" t="s">
        <v>1</v>
      </c>
    </row>
    <row r="2" spans="1:12">
      <c r="B2" s="2" t="s">
        <v>247</v>
      </c>
      <c r="C2" s="2" t="s">
        <v>248</v>
      </c>
      <c r="D2" s="2" t="s">
        <v>249</v>
      </c>
      <c r="E2" s="2" t="s">
        <v>250</v>
      </c>
      <c r="F2" s="2" t="s">
        <v>251</v>
      </c>
      <c r="G2" s="2" t="s">
        <v>252</v>
      </c>
      <c r="H2" s="2" t="s">
        <v>253</v>
      </c>
      <c r="I2" s="2" t="s">
        <v>254</v>
      </c>
      <c r="J2" s="2" t="s">
        <v>255</v>
      </c>
      <c r="K2" s="2" t="s">
        <v>251</v>
      </c>
      <c r="L2" s="2" t="s">
        <v>256</v>
      </c>
    </row>
    <row r="3" spans="1:12">
      <c r="A3" s="3" t="s">
        <v>257</v>
      </c>
    </row>
    <row r="4" spans="1:12">
      <c r="A4" s="4" t="s">
        <v>258</v>
      </c>
      <c r="J4" s="5" t="n">
        <v>3</v>
      </c>
    </row>
    <row r="5" spans="1:12">
      <c r="A5" s="4" t="s">
        <v>214</v>
      </c>
      <c r="J5" s="4" t="s">
        <v>215</v>
      </c>
    </row>
    <row r="6" spans="1:12">
      <c r="A6" s="4" t="s">
        <v>259</v>
      </c>
      <c r="B6" s="6" t="n">
        <v>0</v>
      </c>
      <c r="F6" s="6" t="n">
        <v>0</v>
      </c>
      <c r="J6" s="6" t="n">
        <v>0</v>
      </c>
      <c r="K6" s="6" t="n">
        <v>0</v>
      </c>
    </row>
    <row r="7" spans="1:12">
      <c r="A7" s="3" t="s">
        <v>260</v>
      </c>
    </row>
    <row r="8" spans="1:12">
      <c r="A8" s="4" t="s">
        <v>223</v>
      </c>
      <c r="B8" s="5" t="n">
        <v>238300000</v>
      </c>
      <c r="F8" s="5" t="n">
        <v>242684000</v>
      </c>
      <c r="J8" s="5" t="n">
        <v>238300000</v>
      </c>
      <c r="K8" s="5" t="n">
        <v>242684000</v>
      </c>
    </row>
    <row r="9" spans="1:12">
      <c r="A9" s="4" t="s">
        <v>62</v>
      </c>
      <c r="B9" s="5" t="n">
        <v>18301000</v>
      </c>
      <c r="C9" s="6" t="n">
        <v>17156000</v>
      </c>
      <c r="D9" s="6" t="n">
        <v>16725000</v>
      </c>
      <c r="E9" s="6" t="n">
        <v>18579000</v>
      </c>
      <c r="F9" s="5" t="n">
        <v>18413000</v>
      </c>
      <c r="G9" s="6" t="n">
        <v>17986000</v>
      </c>
      <c r="H9" s="6" t="n">
        <v>18671000</v>
      </c>
      <c r="I9" s="6" t="n">
        <v>20022000</v>
      </c>
      <c r="J9" s="5" t="n">
        <v>70761000</v>
      </c>
      <c r="K9" s="5" t="n">
        <v>75092000</v>
      </c>
      <c r="L9" s="6" t="n">
        <v>81251000</v>
      </c>
    </row>
    <row r="10" spans="1:12">
      <c r="A10" s="4" t="s">
        <v>261</v>
      </c>
    </row>
    <row r="11" spans="1:12">
      <c r="A11" s="3" t="s">
        <v>260</v>
      </c>
    </row>
    <row r="12" spans="1:12">
      <c r="A12" s="4" t="s">
        <v>223</v>
      </c>
      <c r="B12" s="6" t="n">
        <v>14810000</v>
      </c>
      <c r="F12" s="6" t="n">
        <v>15517000</v>
      </c>
      <c r="J12" s="5" t="n">
        <v>14810000</v>
      </c>
      <c r="K12" s="5" t="n">
        <v>15517000</v>
      </c>
    </row>
    <row r="13" spans="1:12">
      <c r="A13" s="4" t="s">
        <v>62</v>
      </c>
      <c r="J13" s="6" t="n">
        <v>1600000</v>
      </c>
      <c r="K13" s="6" t="n">
        <v>900000</v>
      </c>
      <c r="L13" s="6" t="n">
        <v>900000</v>
      </c>
    </row>
    <row r="14" spans="1:12">
      <c r="A14" s="4" t="s">
        <v>262</v>
      </c>
      <c r="B14" s="4" t="s">
        <v>263</v>
      </c>
      <c r="F14" s="4" t="s">
        <v>264</v>
      </c>
      <c r="J14" s="4" t="s">
        <v>263</v>
      </c>
      <c r="K14" s="4" t="s">
        <v>264</v>
      </c>
    </row>
    <row r="15" spans="1:12">
      <c r="A15" s="4" t="s">
        <v>265</v>
      </c>
    </row>
    <row r="16" spans="1:12">
      <c r="A16" s="3" t="s">
        <v>260</v>
      </c>
    </row>
    <row r="17" spans="1:12">
      <c r="A17" s="4" t="s">
        <v>223</v>
      </c>
      <c r="B17" s="6" t="n">
        <v>223490000</v>
      </c>
      <c r="F17" s="6" t="n">
        <v>227167000</v>
      </c>
      <c r="J17" s="6" t="n">
        <v>223490000</v>
      </c>
      <c r="K17" s="6" t="n">
        <v>227167000</v>
      </c>
    </row>
  </sheetData>
  <mergeCells count="3">
    <mergeCell ref="A1:A2"/>
    <mergeCell ref="B1:I1"/>
    <mergeCell ref="J1:L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6</v>
      </c>
      <c r="B1" s="2" t="s">
        <v>27</v>
      </c>
      <c r="C1" s="2" t="s">
        <v>28</v>
      </c>
    </row>
    <row r="2" spans="1:3">
      <c r="A2" s="3" t="s">
        <v>267</v>
      </c>
    </row>
    <row r="3" spans="1:3">
      <c r="A3" s="4" t="s">
        <v>268</v>
      </c>
      <c r="B3" s="6" t="n">
        <v>238300</v>
      </c>
      <c r="C3" s="6" t="n">
        <v>242684</v>
      </c>
    </row>
    <row r="4" spans="1:3">
      <c r="A4" s="4" t="s">
        <v>269</v>
      </c>
    </row>
    <row r="5" spans="1:3">
      <c r="A5" s="3" t="s">
        <v>267</v>
      </c>
    </row>
    <row r="6" spans="1:3">
      <c r="A6" s="4" t="s">
        <v>268</v>
      </c>
      <c r="B6" s="5" t="n">
        <v>3528</v>
      </c>
      <c r="C6" s="5" t="n">
        <v>2485</v>
      </c>
    </row>
    <row r="7" spans="1:3">
      <c r="A7" s="4" t="s">
        <v>270</v>
      </c>
    </row>
    <row r="8" spans="1:3">
      <c r="A8" s="3" t="s">
        <v>267</v>
      </c>
    </row>
    <row r="9" spans="1:3">
      <c r="A9" s="4" t="s">
        <v>268</v>
      </c>
      <c r="B9" s="5" t="n">
        <v>9432</v>
      </c>
      <c r="C9" s="5" t="n">
        <v>8327</v>
      </c>
    </row>
    <row r="10" spans="1:3">
      <c r="A10" s="4" t="s">
        <v>271</v>
      </c>
    </row>
    <row r="11" spans="1:3">
      <c r="A11" s="3" t="s">
        <v>267</v>
      </c>
    </row>
    <row r="12" spans="1:3">
      <c r="A12" s="4" t="s">
        <v>268</v>
      </c>
      <c r="B12" s="5" t="n">
        <v>12960</v>
      </c>
      <c r="C12" s="5" t="n">
        <v>10812</v>
      </c>
    </row>
    <row r="13" spans="1:3">
      <c r="A13" s="4" t="s">
        <v>272</v>
      </c>
    </row>
    <row r="14" spans="1:3">
      <c r="A14" s="3" t="s">
        <v>267</v>
      </c>
    </row>
    <row r="15" spans="1:3">
      <c r="A15" s="4" t="s">
        <v>268</v>
      </c>
      <c r="B15" s="6" t="n">
        <v>225340</v>
      </c>
      <c r="C15" s="6" t="n">
        <v>2318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73</v>
      </c>
      <c r="B1" s="2" t="s">
        <v>1</v>
      </c>
    </row>
    <row r="2" spans="1:4">
      <c r="B2" s="2" t="s">
        <v>27</v>
      </c>
      <c r="C2" s="2" t="s">
        <v>28</v>
      </c>
      <c r="D2" s="2" t="s">
        <v>80</v>
      </c>
    </row>
    <row r="3" spans="1:4">
      <c r="A3" s="3" t="s">
        <v>134</v>
      </c>
    </row>
    <row r="4" spans="1:4">
      <c r="A4" s="4" t="s">
        <v>274</v>
      </c>
      <c r="B4" s="6" t="n">
        <v>6937</v>
      </c>
      <c r="C4" s="6" t="n">
        <v>6143</v>
      </c>
    </row>
    <row r="5" spans="1:4">
      <c r="A5" s="4" t="s">
        <v>275</v>
      </c>
      <c r="B5" s="5" t="n">
        <v>-2946</v>
      </c>
      <c r="C5" s="5" t="n">
        <v>-2029</v>
      </c>
    </row>
    <row r="6" spans="1:4">
      <c r="A6" s="4" t="s">
        <v>276</v>
      </c>
      <c r="B6" s="5" t="n">
        <v>3991</v>
      </c>
      <c r="C6" s="5" t="n">
        <v>4114</v>
      </c>
    </row>
    <row r="7" spans="1:4">
      <c r="A7" s="4" t="s">
        <v>277</v>
      </c>
      <c r="B7" s="5" t="n">
        <v>900</v>
      </c>
      <c r="C7" s="5" t="n">
        <v>300</v>
      </c>
      <c r="D7" s="6" t="n">
        <v>100</v>
      </c>
    </row>
    <row r="8" spans="1:4">
      <c r="A8" s="4" t="s">
        <v>220</v>
      </c>
    </row>
    <row r="9" spans="1:4">
      <c r="A9" s="3" t="s">
        <v>134</v>
      </c>
    </row>
    <row r="10" spans="1:4">
      <c r="A10" s="4" t="s">
        <v>274</v>
      </c>
      <c r="B10" s="5" t="n">
        <v>6441</v>
      </c>
      <c r="C10" s="5" t="n">
        <v>2633</v>
      </c>
    </row>
    <row r="11" spans="1:4">
      <c r="A11" s="4" t="s">
        <v>278</v>
      </c>
    </row>
    <row r="12" spans="1:4">
      <c r="A12" s="3" t="s">
        <v>134</v>
      </c>
    </row>
    <row r="13" spans="1:4">
      <c r="A13" s="4" t="s">
        <v>274</v>
      </c>
      <c r="B13" s="6" t="n">
        <v>496</v>
      </c>
      <c r="C13" s="6" t="n">
        <v>351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79</v>
      </c>
      <c r="B1" s="2" t="s">
        <v>280</v>
      </c>
      <c r="C1" s="2" t="s">
        <v>27</v>
      </c>
      <c r="D1" s="2" t="s">
        <v>28</v>
      </c>
      <c r="E1" s="2" t="s">
        <v>281</v>
      </c>
    </row>
    <row r="2" spans="1:5">
      <c r="A2" s="3" t="s">
        <v>282</v>
      </c>
    </row>
    <row r="3" spans="1:5">
      <c r="A3" s="4" t="s">
        <v>42</v>
      </c>
      <c r="C3" s="6" t="n">
        <v>106889000</v>
      </c>
      <c r="D3" s="6" t="n">
        <v>114447000</v>
      </c>
    </row>
    <row r="4" spans="1:5">
      <c r="A4" s="3" t="s">
        <v>283</v>
      </c>
    </row>
    <row r="5" spans="1:5">
      <c r="A5" s="5" t="n">
        <v>2019</v>
      </c>
      <c r="C5" s="5" t="n">
        <v>112503000</v>
      </c>
    </row>
    <row r="6" spans="1:5">
      <c r="A6" s="5" t="n">
        <v>2020</v>
      </c>
      <c r="C6" s="5" t="n">
        <v>5726000</v>
      </c>
    </row>
    <row r="7" spans="1:5">
      <c r="A7" s="5" t="n">
        <v>2021</v>
      </c>
      <c r="C7" s="5" t="n">
        <v>10727000</v>
      </c>
    </row>
    <row r="8" spans="1:5">
      <c r="A8" s="5" t="n">
        <v>2022</v>
      </c>
      <c r="C8" s="5" t="n">
        <v>5141000</v>
      </c>
    </row>
    <row r="9" spans="1:5">
      <c r="A9" s="4" t="s">
        <v>284</v>
      </c>
      <c r="C9" s="5" t="n">
        <v>2247000</v>
      </c>
    </row>
    <row r="10" spans="1:5">
      <c r="A10" s="4" t="s">
        <v>89</v>
      </c>
      <c r="C10" s="5" t="n">
        <v>136344000</v>
      </c>
    </row>
    <row r="11" spans="1:5">
      <c r="A11" s="4" t="s">
        <v>285</v>
      </c>
    </row>
    <row r="12" spans="1:5">
      <c r="A12" s="3" t="s">
        <v>282</v>
      </c>
    </row>
    <row r="13" spans="1:5">
      <c r="A13" s="4" t="s">
        <v>286</v>
      </c>
      <c r="C13" s="5" t="n">
        <v>25000000</v>
      </c>
    </row>
    <row r="14" spans="1:5">
      <c r="A14" s="3" t="s">
        <v>287</v>
      </c>
    </row>
    <row r="15" spans="1:5">
      <c r="A15" s="4" t="s">
        <v>288</v>
      </c>
      <c r="C15" s="6" t="n">
        <v>0</v>
      </c>
      <c r="D15" s="5" t="n">
        <v>0</v>
      </c>
    </row>
    <row r="16" spans="1:5">
      <c r="A16" s="4" t="s">
        <v>289</v>
      </c>
    </row>
    <row r="17" spans="1:5">
      <c r="A17" s="3" t="s">
        <v>287</v>
      </c>
    </row>
    <row r="18" spans="1:5">
      <c r="A18" s="4" t="s">
        <v>290</v>
      </c>
      <c r="C18" s="4" t="s">
        <v>291</v>
      </c>
    </row>
    <row r="19" spans="1:5">
      <c r="A19" s="4" t="s">
        <v>292</v>
      </c>
    </row>
    <row r="20" spans="1:5">
      <c r="A20" s="3" t="s">
        <v>282</v>
      </c>
    </row>
    <row r="21" spans="1:5">
      <c r="A21" s="4" t="s">
        <v>286</v>
      </c>
      <c r="B21" s="6" t="n">
        <v>170000000</v>
      </c>
      <c r="C21" s="6" t="n">
        <v>138400000</v>
      </c>
      <c r="D21" s="5" t="n">
        <v>136400000</v>
      </c>
    </row>
    <row r="22" spans="1:5">
      <c r="A22" s="4" t="s">
        <v>293</v>
      </c>
      <c r="C22" s="6" t="n">
        <v>107000000</v>
      </c>
      <c r="D22" s="6" t="n">
        <v>115000000</v>
      </c>
    </row>
    <row r="23" spans="1:5">
      <c r="A23" s="4" t="s">
        <v>294</v>
      </c>
      <c r="C23" s="4" t="s">
        <v>295</v>
      </c>
      <c r="D23" s="4" t="s">
        <v>296</v>
      </c>
    </row>
    <row r="24" spans="1:5">
      <c r="A24" s="3" t="s">
        <v>287</v>
      </c>
    </row>
    <row r="25" spans="1:5">
      <c r="A25" s="4" t="s">
        <v>297</v>
      </c>
      <c r="C25" s="6" t="n">
        <v>100000</v>
      </c>
    </row>
    <row r="26" spans="1:5">
      <c r="A26" s="4" t="s">
        <v>298</v>
      </c>
    </row>
    <row r="27" spans="1:5">
      <c r="A27" s="3" t="s">
        <v>282</v>
      </c>
    </row>
    <row r="28" spans="1:5">
      <c r="A28" s="4" t="s">
        <v>286</v>
      </c>
      <c r="E28" s="6" t="n">
        <v>98000000</v>
      </c>
    </row>
    <row r="29" spans="1:5">
      <c r="A29" s="4" t="s">
        <v>299</v>
      </c>
    </row>
    <row r="30" spans="1:5">
      <c r="A30" s="3" t="s">
        <v>282</v>
      </c>
    </row>
    <row r="31" spans="1:5">
      <c r="A31" s="4" t="s">
        <v>300</v>
      </c>
      <c r="C31" s="5" t="n">
        <v>310000</v>
      </c>
      <c r="D31" s="6" t="n">
        <v>167000</v>
      </c>
    </row>
    <row r="32" spans="1:5">
      <c r="A32" s="4" t="s">
        <v>301</v>
      </c>
    </row>
    <row r="33" spans="1:5">
      <c r="A33" s="3" t="s">
        <v>283</v>
      </c>
    </row>
    <row r="34" spans="1:5">
      <c r="A34" s="5" t="n">
        <v>2019</v>
      </c>
      <c r="C34" s="5" t="n">
        <v>107000000</v>
      </c>
    </row>
    <row r="35" spans="1:5">
      <c r="A35" s="5" t="n">
        <v>2020</v>
      </c>
      <c r="C35" s="5" t="n">
        <v>0</v>
      </c>
    </row>
    <row r="36" spans="1:5">
      <c r="A36" s="5" t="n">
        <v>2021</v>
      </c>
      <c r="C36" s="5" t="n">
        <v>0</v>
      </c>
    </row>
    <row r="37" spans="1:5">
      <c r="A37" s="5" t="n">
        <v>2022</v>
      </c>
      <c r="C37" s="5" t="n">
        <v>0</v>
      </c>
    </row>
    <row r="38" spans="1:5">
      <c r="A38" s="4" t="s">
        <v>284</v>
      </c>
      <c r="C38" s="5" t="n">
        <v>0</v>
      </c>
    </row>
    <row r="39" spans="1:5">
      <c r="A39" s="4" t="s">
        <v>89</v>
      </c>
      <c r="C39" s="5" t="n">
        <v>107000000</v>
      </c>
    </row>
    <row r="40" spans="1:5">
      <c r="A40" s="4" t="s">
        <v>287</v>
      </c>
    </row>
    <row r="41" spans="1:5">
      <c r="A41" s="3" t="s">
        <v>282</v>
      </c>
    </row>
    <row r="42" spans="1:5">
      <c r="A42" s="4" t="s">
        <v>302</v>
      </c>
      <c r="C42" s="5" t="n">
        <v>19800000</v>
      </c>
      <c r="D42" s="5" t="n">
        <v>19700000</v>
      </c>
    </row>
    <row r="43" spans="1:5">
      <c r="A43" s="3" t="s">
        <v>287</v>
      </c>
    </row>
    <row r="44" spans="1:5">
      <c r="A44" s="4" t="s">
        <v>303</v>
      </c>
      <c r="C44" s="6" t="n">
        <v>52718</v>
      </c>
      <c r="D44" s="6" t="n">
        <v>51097</v>
      </c>
    </row>
    <row r="45" spans="1:5">
      <c r="A45" s="4" t="s">
        <v>304</v>
      </c>
      <c r="C45" s="4" t="s">
        <v>305</v>
      </c>
      <c r="D45" s="4" t="s">
        <v>306</v>
      </c>
    </row>
    <row r="46" spans="1:5">
      <c r="A46" s="3" t="s">
        <v>283</v>
      </c>
    </row>
    <row r="47" spans="1:5">
      <c r="A47" s="5" t="n">
        <v>2019</v>
      </c>
      <c r="C47" s="6" t="n">
        <v>5503000</v>
      </c>
    </row>
    <row r="48" spans="1:5">
      <c r="A48" s="5" t="n">
        <v>2020</v>
      </c>
      <c r="C48" s="5" t="n">
        <v>5726000</v>
      </c>
    </row>
    <row r="49" spans="1:5">
      <c r="A49" s="5" t="n">
        <v>2021</v>
      </c>
      <c r="C49" s="5" t="n">
        <v>10727000</v>
      </c>
    </row>
    <row r="50" spans="1:5">
      <c r="A50" s="5" t="n">
        <v>2022</v>
      </c>
      <c r="C50" s="5" t="n">
        <v>5141000</v>
      </c>
    </row>
    <row r="51" spans="1:5">
      <c r="A51" s="4" t="s">
        <v>284</v>
      </c>
      <c r="C51" s="5" t="n">
        <v>2247000</v>
      </c>
    </row>
    <row r="52" spans="1:5">
      <c r="A52" s="4" t="s">
        <v>89</v>
      </c>
      <c r="C52" s="6" t="n">
        <v>29344000</v>
      </c>
    </row>
    <row r="53" spans="1:5">
      <c r="A53" s="4" t="s">
        <v>307</v>
      </c>
    </row>
    <row r="54" spans="1:5">
      <c r="A54" s="3" t="s">
        <v>287</v>
      </c>
    </row>
    <row r="55" spans="1:5">
      <c r="A55" s="4" t="s">
        <v>308</v>
      </c>
      <c r="C55" s="4" t="s">
        <v>309</v>
      </c>
    </row>
    <row r="56" spans="1:5">
      <c r="A56" s="4" t="s">
        <v>310</v>
      </c>
    </row>
    <row r="57" spans="1:5">
      <c r="A57" s="3" t="s">
        <v>287</v>
      </c>
    </row>
    <row r="58" spans="1:5">
      <c r="A58" s="4" t="s">
        <v>308</v>
      </c>
      <c r="C58" s="4" t="s">
        <v>311</v>
      </c>
    </row>
    <row r="59" spans="1:5">
      <c r="A59" s="4" t="s">
        <v>312</v>
      </c>
    </row>
    <row r="60" spans="1:5">
      <c r="A60" s="3" t="s">
        <v>287</v>
      </c>
    </row>
    <row r="61" spans="1:5">
      <c r="A61" s="4" t="s">
        <v>303</v>
      </c>
      <c r="C61" s="6" t="n">
        <v>80462</v>
      </c>
      <c r="D61" s="6" t="n">
        <v>78360</v>
      </c>
    </row>
    <row r="62" spans="1:5">
      <c r="A62" s="4" t="s">
        <v>304</v>
      </c>
      <c r="C62" s="4" t="s">
        <v>313</v>
      </c>
      <c r="D62" s="4" t="s">
        <v>314</v>
      </c>
    </row>
    <row r="63" spans="1:5">
      <c r="A63" s="4" t="s">
        <v>288</v>
      </c>
      <c r="C63" s="6" t="n">
        <v>9500000</v>
      </c>
      <c r="D63" s="6" t="n">
        <v>9800000</v>
      </c>
    </row>
    <row r="64" spans="1:5">
      <c r="A64" s="4" t="s">
        <v>315</v>
      </c>
    </row>
    <row r="65" spans="1:5">
      <c r="A65" s="3" t="s">
        <v>287</v>
      </c>
    </row>
    <row r="66" spans="1:5">
      <c r="A66" s="4" t="s">
        <v>316</v>
      </c>
      <c r="C66" s="4" t="s">
        <v>309</v>
      </c>
    </row>
    <row r="67" spans="1:5">
      <c r="A67" s="4" t="s">
        <v>317</v>
      </c>
    </row>
    <row r="68" spans="1:5">
      <c r="A68" s="3" t="s">
        <v>287</v>
      </c>
    </row>
    <row r="69" spans="1:5">
      <c r="A69" s="4" t="s">
        <v>316</v>
      </c>
      <c r="C69" s="4" t="s">
        <v>318</v>
      </c>
    </row>
    <row r="70" spans="1:5">
      <c r="A70" s="4" t="s">
        <v>319</v>
      </c>
    </row>
    <row r="71" spans="1:5">
      <c r="A71" s="3" t="s">
        <v>287</v>
      </c>
    </row>
    <row r="72" spans="1:5">
      <c r="A72" s="4" t="s">
        <v>320</v>
      </c>
      <c r="C72" s="4" t="s">
        <v>321</v>
      </c>
    </row>
    <row r="73" spans="1:5">
      <c r="A73" s="4" t="s">
        <v>322</v>
      </c>
    </row>
    <row r="74" spans="1:5">
      <c r="A74" s="3" t="s">
        <v>287</v>
      </c>
    </row>
    <row r="75" spans="1:5">
      <c r="A75" s="4" t="s">
        <v>320</v>
      </c>
      <c r="C75" s="4" t="s">
        <v>323</v>
      </c>
    </row>
    <row r="76" spans="1:5">
      <c r="A76" s="4" t="s">
        <v>324</v>
      </c>
    </row>
    <row r="77" spans="1:5">
      <c r="A77" s="3" t="s">
        <v>287</v>
      </c>
    </row>
    <row r="78" spans="1:5">
      <c r="A78" s="4" t="s">
        <v>320</v>
      </c>
      <c r="C78" s="4" t="s">
        <v>325</v>
      </c>
    </row>
    <row r="79" spans="1:5">
      <c r="A79" s="4" t="s">
        <v>326</v>
      </c>
    </row>
    <row r="80" spans="1:5">
      <c r="A80" s="3" t="s">
        <v>287</v>
      </c>
    </row>
    <row r="81" spans="1:5">
      <c r="A81" s="4" t="s">
        <v>320</v>
      </c>
      <c r="C81" s="4" t="s">
        <v>327</v>
      </c>
    </row>
    <row r="82" spans="1:5">
      <c r="A82" s="4" t="s">
        <v>328</v>
      </c>
    </row>
    <row r="83" spans="1:5">
      <c r="A83" s="3" t="s">
        <v>282</v>
      </c>
    </row>
    <row r="84" spans="1:5">
      <c r="A84" s="4" t="s">
        <v>329</v>
      </c>
      <c r="B84" s="4" t="s">
        <v>330</v>
      </c>
      <c r="C84" s="4" t="s">
        <v>331</v>
      </c>
    </row>
    <row r="85" spans="1:5">
      <c r="A85" s="4" t="s">
        <v>42</v>
      </c>
      <c r="C85" s="6" t="n">
        <v>4000000</v>
      </c>
      <c r="D85" s="5" t="n">
        <v>0</v>
      </c>
    </row>
    <row r="86" spans="1:5">
      <c r="A86" s="4" t="s">
        <v>332</v>
      </c>
    </row>
    <row r="87" spans="1:5">
      <c r="A87" s="3" t="s">
        <v>282</v>
      </c>
    </row>
    <row r="88" spans="1:5">
      <c r="A88" s="4" t="s">
        <v>329</v>
      </c>
      <c r="B88" s="4" t="s">
        <v>333</v>
      </c>
      <c r="C88" s="4" t="s">
        <v>334</v>
      </c>
    </row>
    <row r="89" spans="1:5">
      <c r="A89" s="4" t="s">
        <v>42</v>
      </c>
      <c r="C89" s="6" t="n">
        <v>103000000</v>
      </c>
    </row>
    <row r="90" spans="1:5">
      <c r="A90" s="4" t="s">
        <v>335</v>
      </c>
    </row>
    <row r="91" spans="1:5">
      <c r="A91" s="3" t="s">
        <v>282</v>
      </c>
    </row>
    <row r="92" spans="1:5">
      <c r="A92" s="4" t="s">
        <v>329</v>
      </c>
      <c r="C92" s="4" t="s">
        <v>330</v>
      </c>
    </row>
    <row r="93" spans="1:5">
      <c r="A93" s="4" t="s">
        <v>336</v>
      </c>
    </row>
    <row r="94" spans="1:5">
      <c r="A94" s="3" t="s">
        <v>282</v>
      </c>
    </row>
    <row r="95" spans="1:5">
      <c r="A95" s="4" t="s">
        <v>337</v>
      </c>
      <c r="C95" s="6" t="n">
        <v>50000000</v>
      </c>
    </row>
    <row r="96" spans="1:5">
      <c r="A96" s="4" t="s">
        <v>338</v>
      </c>
      <c r="C96" s="6" t="n">
        <v>19000</v>
      </c>
      <c r="D96" s="6" t="n">
        <v>97000</v>
      </c>
    </row>
    <row r="97" spans="1:5">
      <c r="A97" s="4" t="s">
        <v>339</v>
      </c>
    </row>
    <row r="98" spans="1:5">
      <c r="A98" s="3" t="s">
        <v>282</v>
      </c>
    </row>
    <row r="99" spans="1:5">
      <c r="A99" s="4" t="s">
        <v>340</v>
      </c>
      <c r="C99" s="4" t="s">
        <v>3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7</v>
      </c>
      <c r="C2" s="2" t="s">
        <v>28</v>
      </c>
      <c r="D2" s="2" t="s">
        <v>80</v>
      </c>
    </row>
    <row r="3" spans="1:4">
      <c r="A3" s="3" t="s">
        <v>343</v>
      </c>
    </row>
    <row r="4" spans="1:4">
      <c r="A4" s="4" t="s">
        <v>344</v>
      </c>
      <c r="B4" s="6" t="n">
        <v>704</v>
      </c>
      <c r="C4" s="6" t="n">
        <v>-939</v>
      </c>
      <c r="D4" s="6" t="n">
        <v>1368</v>
      </c>
    </row>
    <row r="5" spans="1:4">
      <c r="A5" s="4" t="s">
        <v>345</v>
      </c>
      <c r="B5" s="5" t="n">
        <v>6501</v>
      </c>
      <c r="C5" s="5" t="n">
        <v>1162</v>
      </c>
      <c r="D5" s="5" t="n">
        <v>666</v>
      </c>
    </row>
    <row r="6" spans="1:4">
      <c r="A6" s="4" t="s">
        <v>89</v>
      </c>
      <c r="B6" s="5" t="n">
        <v>7205</v>
      </c>
      <c r="C6" s="5" t="n">
        <v>223</v>
      </c>
      <c r="D6" s="5" t="n">
        <v>2034</v>
      </c>
    </row>
    <row r="7" spans="1:4">
      <c r="A7" s="3" t="s">
        <v>346</v>
      </c>
    </row>
    <row r="8" spans="1:4">
      <c r="A8" s="4" t="s">
        <v>344</v>
      </c>
      <c r="B8" s="5" t="n">
        <v>-295</v>
      </c>
      <c r="C8" s="5" t="n">
        <v>-34</v>
      </c>
      <c r="D8" s="5" t="n">
        <v>-123</v>
      </c>
    </row>
    <row r="9" spans="1:4">
      <c r="A9" s="4" t="s">
        <v>345</v>
      </c>
      <c r="B9" s="5" t="n">
        <v>39</v>
      </c>
      <c r="C9" s="5" t="n">
        <v>43</v>
      </c>
      <c r="D9" s="5" t="n">
        <v>97</v>
      </c>
    </row>
    <row r="10" spans="1:4">
      <c r="A10" s="4" t="s">
        <v>89</v>
      </c>
      <c r="B10" s="5" t="n">
        <v>-256</v>
      </c>
      <c r="C10" s="5" t="n">
        <v>9</v>
      </c>
      <c r="D10" s="5" t="n">
        <v>-26</v>
      </c>
    </row>
    <row r="11" spans="1:4">
      <c r="A11" s="3" t="s">
        <v>347</v>
      </c>
    </row>
    <row r="12" spans="1:4">
      <c r="A12" s="4" t="s">
        <v>344</v>
      </c>
      <c r="B12" s="5" t="n">
        <v>0</v>
      </c>
      <c r="C12" s="5" t="n">
        <v>0</v>
      </c>
      <c r="D12" s="5" t="n">
        <v>0</v>
      </c>
    </row>
    <row r="13" spans="1:4">
      <c r="A13" s="4" t="s">
        <v>345</v>
      </c>
      <c r="B13" s="5" t="n">
        <v>8</v>
      </c>
      <c r="C13" s="5" t="n">
        <v>-2</v>
      </c>
      <c r="D13" s="5" t="n">
        <v>3</v>
      </c>
    </row>
    <row r="14" spans="1:4">
      <c r="A14" s="4" t="s">
        <v>89</v>
      </c>
      <c r="B14" s="5" t="n">
        <v>8</v>
      </c>
      <c r="C14" s="5" t="n">
        <v>-2</v>
      </c>
      <c r="D14" s="5" t="n">
        <v>3</v>
      </c>
    </row>
    <row r="15" spans="1:4">
      <c r="A15" s="3" t="s">
        <v>89</v>
      </c>
    </row>
    <row r="16" spans="1:4">
      <c r="A16" s="4" t="s">
        <v>344</v>
      </c>
      <c r="B16" s="5" t="n">
        <v>409</v>
      </c>
      <c r="C16" s="5" t="n">
        <v>-973</v>
      </c>
      <c r="D16" s="5" t="n">
        <v>1245</v>
      </c>
    </row>
    <row r="17" spans="1:4">
      <c r="A17" s="4" t="s">
        <v>345</v>
      </c>
      <c r="B17" s="5" t="n">
        <v>6548</v>
      </c>
      <c r="C17" s="5" t="n">
        <v>1203</v>
      </c>
      <c r="D17" s="5" t="n">
        <v>766</v>
      </c>
    </row>
    <row r="18" spans="1:4">
      <c r="A18" s="4" t="s">
        <v>89</v>
      </c>
      <c r="B18" s="5" t="n">
        <v>6957</v>
      </c>
      <c r="C18" s="6" t="n">
        <v>230</v>
      </c>
      <c r="D18" s="5" t="n">
        <v>2011</v>
      </c>
    </row>
    <row r="19" spans="1:4">
      <c r="A19" s="3" t="s">
        <v>348</v>
      </c>
    </row>
    <row r="20" spans="1:4">
      <c r="A20" s="4" t="s">
        <v>349</v>
      </c>
      <c r="B20" s="6" t="n">
        <v>4600</v>
      </c>
    </row>
    <row r="21" spans="1:4">
      <c r="A21" s="4" t="s">
        <v>350</v>
      </c>
      <c r="B21" s="4" t="s">
        <v>351</v>
      </c>
      <c r="C21" s="4" t="s">
        <v>352</v>
      </c>
    </row>
    <row r="22" spans="1:4">
      <c r="A22" s="3" t="s">
        <v>353</v>
      </c>
    </row>
    <row r="23" spans="1:4">
      <c r="A23" s="4" t="s">
        <v>354</v>
      </c>
      <c r="B23" s="6" t="n">
        <v>2383</v>
      </c>
      <c r="C23" s="6" t="n">
        <v>224</v>
      </c>
      <c r="D23" s="5" t="n">
        <v>2040</v>
      </c>
    </row>
    <row r="24" spans="1:4">
      <c r="A24" s="4" t="s">
        <v>355</v>
      </c>
      <c r="B24" s="5" t="n">
        <v>-50</v>
      </c>
      <c r="C24" s="5" t="n">
        <v>21</v>
      </c>
      <c r="D24" s="5" t="n">
        <v>36</v>
      </c>
    </row>
    <row r="25" spans="1:4">
      <c r="A25" s="4" t="s">
        <v>356</v>
      </c>
      <c r="B25" s="5" t="n">
        <v>4629</v>
      </c>
      <c r="C25" s="5" t="n">
        <v>0</v>
      </c>
      <c r="D25" s="5" t="n">
        <v>0</v>
      </c>
    </row>
    <row r="26" spans="1:4">
      <c r="A26" s="4" t="s">
        <v>357</v>
      </c>
      <c r="B26" s="5" t="n">
        <v>-5</v>
      </c>
      <c r="C26" s="5" t="n">
        <v>-15</v>
      </c>
      <c r="D26" s="5" t="n">
        <v>-65</v>
      </c>
    </row>
    <row r="27" spans="1:4">
      <c r="A27" s="4" t="s">
        <v>89</v>
      </c>
      <c r="B27" s="6" t="n">
        <v>6957</v>
      </c>
      <c r="C27" s="6" t="n">
        <v>230</v>
      </c>
      <c r="D27" s="6" t="n">
        <v>201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58</v>
      </c>
      <c r="B1" s="2" t="s">
        <v>1</v>
      </c>
    </row>
    <row r="2" spans="1:4">
      <c r="B2" s="2" t="s">
        <v>27</v>
      </c>
      <c r="C2" s="2" t="s">
        <v>28</v>
      </c>
      <c r="D2" s="2" t="s">
        <v>80</v>
      </c>
    </row>
    <row r="3" spans="1:4">
      <c r="A3" s="3" t="s">
        <v>359</v>
      </c>
    </row>
    <row r="4" spans="1:4">
      <c r="A4" s="4" t="s">
        <v>35</v>
      </c>
      <c r="B4" s="6" t="n">
        <v>6481</v>
      </c>
      <c r="C4" s="6" t="n">
        <v>12220</v>
      </c>
    </row>
    <row r="5" spans="1:4">
      <c r="A5" s="4" t="s">
        <v>360</v>
      </c>
      <c r="B5" s="5" t="n">
        <v>69</v>
      </c>
      <c r="C5" s="5" t="n">
        <v>424</v>
      </c>
    </row>
    <row r="6" spans="1:4">
      <c r="A6" s="4" t="s">
        <v>361</v>
      </c>
      <c r="B6" s="5" t="n">
        <v>71</v>
      </c>
      <c r="C6" s="5" t="n">
        <v>126</v>
      </c>
    </row>
    <row r="7" spans="1:4">
      <c r="A7" s="4" t="s">
        <v>362</v>
      </c>
      <c r="B7" s="5" t="n">
        <v>50</v>
      </c>
      <c r="C7" s="5" t="n">
        <v>43</v>
      </c>
    </row>
    <row r="8" spans="1:4">
      <c r="A8" s="4" t="s">
        <v>363</v>
      </c>
      <c r="B8" s="5" t="n">
        <v>407</v>
      </c>
      <c r="C8" s="5" t="n">
        <v>418</v>
      </c>
    </row>
    <row r="9" spans="1:4">
      <c r="A9" s="4" t="s">
        <v>364</v>
      </c>
      <c r="B9" s="5" t="n">
        <v>7078</v>
      </c>
      <c r="C9" s="5" t="n">
        <v>13231</v>
      </c>
    </row>
    <row r="10" spans="1:4">
      <c r="A10" s="4" t="s">
        <v>365</v>
      </c>
      <c r="B10" s="5" t="n">
        <v>-47</v>
      </c>
      <c r="C10" s="5" t="n">
        <v>-39</v>
      </c>
    </row>
    <row r="11" spans="1:4">
      <c r="A11" s="4" t="s">
        <v>366</v>
      </c>
      <c r="B11" s="5" t="n">
        <v>7031</v>
      </c>
      <c r="C11" s="5" t="n">
        <v>13192</v>
      </c>
    </row>
    <row r="12" spans="1:4">
      <c r="A12" s="3" t="s">
        <v>367</v>
      </c>
    </row>
    <row r="13" spans="1:4">
      <c r="A13" s="4" t="s">
        <v>368</v>
      </c>
      <c r="B13" s="5" t="n">
        <v>518</v>
      </c>
      <c r="C13" s="5" t="n">
        <v>120</v>
      </c>
    </row>
    <row r="14" spans="1:4">
      <c r="A14" s="4" t="s">
        <v>363</v>
      </c>
      <c r="B14" s="5" t="n">
        <v>79</v>
      </c>
      <c r="C14" s="5" t="n">
        <v>90</v>
      </c>
    </row>
    <row r="15" spans="1:4">
      <c r="A15" s="4" t="s">
        <v>369</v>
      </c>
      <c r="B15" s="5" t="n">
        <v>597</v>
      </c>
      <c r="C15" s="5" t="n">
        <v>210</v>
      </c>
    </row>
    <row r="16" spans="1:4">
      <c r="A16" s="4" t="s">
        <v>370</v>
      </c>
      <c r="B16" s="5" t="n">
        <v>6434</v>
      </c>
      <c r="C16" s="5" t="n">
        <v>12982</v>
      </c>
    </row>
    <row r="17" spans="1:4">
      <c r="A17" s="4" t="s">
        <v>371</v>
      </c>
      <c r="B17" s="5" t="n">
        <v>1000</v>
      </c>
    </row>
    <row r="18" spans="1:4">
      <c r="A18" s="3" t="s">
        <v>372</v>
      </c>
    </row>
    <row r="19" spans="1:4">
      <c r="A19" s="4" t="s">
        <v>373</v>
      </c>
      <c r="B19" s="5" t="n">
        <v>28</v>
      </c>
      <c r="C19" s="5" t="n">
        <v>35</v>
      </c>
      <c r="D19" s="6" t="n">
        <v>43</v>
      </c>
    </row>
    <row r="20" spans="1:4">
      <c r="A20" s="3" t="s">
        <v>374</v>
      </c>
    </row>
    <row r="21" spans="1:4">
      <c r="A21" s="4" t="s">
        <v>239</v>
      </c>
      <c r="B21" s="5" t="n">
        <v>33</v>
      </c>
      <c r="C21" s="5" t="n">
        <v>41</v>
      </c>
      <c r="D21" s="5" t="n">
        <v>108</v>
      </c>
    </row>
    <row r="22" spans="1:4">
      <c r="A22" s="4" t="s">
        <v>375</v>
      </c>
      <c r="B22" s="5" t="n">
        <v>3</v>
      </c>
      <c r="C22" s="5" t="n">
        <v>8</v>
      </c>
      <c r="D22" s="5" t="n">
        <v>10</v>
      </c>
    </row>
    <row r="23" spans="1:4">
      <c r="A23" s="4" t="s">
        <v>376</v>
      </c>
      <c r="B23" s="5" t="n">
        <v>0</v>
      </c>
      <c r="C23" s="5" t="n">
        <v>0</v>
      </c>
      <c r="D23" s="5" t="n">
        <v>0</v>
      </c>
    </row>
    <row r="24" spans="1:4">
      <c r="A24" s="4" t="s">
        <v>377</v>
      </c>
      <c r="B24" s="5" t="n">
        <v>-9</v>
      </c>
      <c r="C24" s="5" t="n">
        <v>-1</v>
      </c>
      <c r="D24" s="5" t="n">
        <v>0</v>
      </c>
    </row>
    <row r="25" spans="1:4">
      <c r="A25" s="4" t="s">
        <v>378</v>
      </c>
      <c r="B25" s="5" t="n">
        <v>0</v>
      </c>
      <c r="C25" s="5" t="n">
        <v>-15</v>
      </c>
      <c r="D25" s="5" t="n">
        <v>-77</v>
      </c>
    </row>
    <row r="26" spans="1:4">
      <c r="A26" s="4" t="s">
        <v>243</v>
      </c>
      <c r="B26" s="6" t="n">
        <v>27</v>
      </c>
      <c r="C26" s="6" t="n">
        <v>33</v>
      </c>
      <c r="D26" s="6" t="n">
        <v>4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79</v>
      </c>
      <c r="B1" s="2" t="s">
        <v>380</v>
      </c>
      <c r="C1" s="2" t="s">
        <v>28</v>
      </c>
      <c r="D1" s="2" t="s">
        <v>381</v>
      </c>
      <c r="E1" s="2" t="s">
        <v>28</v>
      </c>
      <c r="F1" s="2" t="s">
        <v>382</v>
      </c>
      <c r="G1" s="2" t="s">
        <v>27</v>
      </c>
      <c r="H1" s="2" t="s">
        <v>28</v>
      </c>
      <c r="I1" s="2" t="s">
        <v>80</v>
      </c>
      <c r="J1" s="2" t="s">
        <v>381</v>
      </c>
    </row>
    <row r="2" spans="1:10">
      <c r="A2" s="3" t="s">
        <v>383</v>
      </c>
    </row>
    <row r="3" spans="1:10">
      <c r="A3" s="4" t="s">
        <v>384</v>
      </c>
      <c r="G3" s="6" t="n">
        <v>20883000</v>
      </c>
      <c r="H3" s="6" t="n">
        <v>-5653000</v>
      </c>
      <c r="I3" s="6" t="n">
        <v>28442000</v>
      </c>
    </row>
    <row r="4" spans="1:10">
      <c r="A4" s="3" t="s">
        <v>385</v>
      </c>
    </row>
    <row r="5" spans="1:10">
      <c r="A5" s="4" t="s">
        <v>386</v>
      </c>
      <c r="G5" s="5" t="n">
        <v>25003000</v>
      </c>
      <c r="H5" s="5" t="n">
        <v>24033000</v>
      </c>
      <c r="I5" s="5" t="n">
        <v>28684000</v>
      </c>
    </row>
    <row r="6" spans="1:10">
      <c r="A6" s="3" t="s">
        <v>387</v>
      </c>
    </row>
    <row r="7" spans="1:10">
      <c r="A7" s="4" t="s">
        <v>388</v>
      </c>
      <c r="G7" s="5" t="n">
        <v>1475000</v>
      </c>
      <c r="H7" s="5" t="n">
        <v>-1936000</v>
      </c>
      <c r="I7" s="5" t="n">
        <v>1896000</v>
      </c>
    </row>
    <row r="8" spans="1:10">
      <c r="A8" s="4" t="s">
        <v>389</v>
      </c>
      <c r="G8" s="5" t="n">
        <v>205000</v>
      </c>
      <c r="H8" s="5" t="n">
        <v>1909000</v>
      </c>
      <c r="I8" s="5" t="n">
        <v>474000</v>
      </c>
    </row>
    <row r="9" spans="1:10">
      <c r="A9" s="3" t="s">
        <v>390</v>
      </c>
    </row>
    <row r="10" spans="1:10">
      <c r="A10" s="4" t="s">
        <v>63</v>
      </c>
      <c r="G10" s="5" t="n">
        <v>10014000</v>
      </c>
      <c r="H10" s="5" t="n">
        <v>10643000</v>
      </c>
      <c r="I10" s="5" t="n">
        <v>11613000</v>
      </c>
    </row>
    <row r="11" spans="1:10">
      <c r="A11" s="4" t="s">
        <v>391</v>
      </c>
    </row>
    <row r="12" spans="1:10">
      <c r="A12" s="3" t="s">
        <v>383</v>
      </c>
    </row>
    <row r="13" spans="1:10">
      <c r="A13" s="4" t="s">
        <v>384</v>
      </c>
      <c r="G13" s="5" t="n">
        <v>121101000</v>
      </c>
      <c r="H13" s="5" t="n">
        <v>113582000</v>
      </c>
      <c r="I13" s="5" t="n">
        <v>164909000</v>
      </c>
    </row>
    <row r="14" spans="1:10">
      <c r="A14" s="3" t="s">
        <v>387</v>
      </c>
    </row>
    <row r="15" spans="1:10">
      <c r="A15" s="4" t="s">
        <v>392</v>
      </c>
      <c r="G15" s="6" t="n">
        <v>1385000</v>
      </c>
      <c r="H15" s="5" t="n">
        <v>1273000</v>
      </c>
      <c r="I15" s="5" t="n">
        <v>1585000</v>
      </c>
    </row>
    <row r="16" spans="1:10">
      <c r="A16" s="3" t="s">
        <v>390</v>
      </c>
    </row>
    <row r="17" spans="1:10">
      <c r="A17" s="4" t="s">
        <v>393</v>
      </c>
      <c r="B17" s="4" t="s">
        <v>394</v>
      </c>
      <c r="E17" s="4" t="s">
        <v>395</v>
      </c>
      <c r="G17" s="4" t="s">
        <v>396</v>
      </c>
    </row>
    <row r="18" spans="1:10">
      <c r="A18" s="4" t="s">
        <v>397</v>
      </c>
      <c r="C18" s="6" t="n">
        <v>27</v>
      </c>
      <c r="J18" s="6" t="n">
        <v>25</v>
      </c>
    </row>
    <row r="19" spans="1:10">
      <c r="A19" s="4" t="s">
        <v>398</v>
      </c>
    </row>
    <row r="20" spans="1:10">
      <c r="A20" s="3" t="s">
        <v>385</v>
      </c>
    </row>
    <row r="21" spans="1:10">
      <c r="A21" s="4" t="s">
        <v>386</v>
      </c>
      <c r="G21" s="6" t="n">
        <v>20051000</v>
      </c>
      <c r="H21" s="6" t="n">
        <v>20250000</v>
      </c>
      <c r="I21" s="5" t="n">
        <v>22557000</v>
      </c>
    </row>
    <row r="22" spans="1:10">
      <c r="A22" s="3" t="s">
        <v>390</v>
      </c>
    </row>
    <row r="23" spans="1:10">
      <c r="A23" s="4" t="s">
        <v>399</v>
      </c>
      <c r="D23" s="4" t="s">
        <v>400</v>
      </c>
      <c r="F23" s="4" t="s">
        <v>401</v>
      </c>
      <c r="G23" s="4" t="s">
        <v>402</v>
      </c>
    </row>
    <row r="24" spans="1:10">
      <c r="A24" s="4" t="s">
        <v>403</v>
      </c>
      <c r="G24" s="4" t="s">
        <v>404</v>
      </c>
      <c r="H24" s="4" t="s">
        <v>405</v>
      </c>
    </row>
    <row r="25" spans="1:10">
      <c r="A25" s="4" t="s">
        <v>406</v>
      </c>
    </row>
    <row r="26" spans="1:10">
      <c r="A26" s="3" t="s">
        <v>385</v>
      </c>
    </row>
    <row r="27" spans="1:10">
      <c r="A27" s="4" t="s">
        <v>386</v>
      </c>
      <c r="G27" s="6" t="n">
        <v>500000</v>
      </c>
      <c r="H27" s="6" t="n">
        <v>500000</v>
      </c>
    </row>
    <row r="28" spans="1:10">
      <c r="A28" s="4" t="s">
        <v>407</v>
      </c>
    </row>
    <row r="29" spans="1:10">
      <c r="A29" s="3" t="s">
        <v>385</v>
      </c>
    </row>
    <row r="30" spans="1:10">
      <c r="A30" s="4" t="s">
        <v>386</v>
      </c>
      <c r="G30" s="5" t="n">
        <v>4245000</v>
      </c>
      <c r="H30" s="5" t="n">
        <v>3126000</v>
      </c>
      <c r="I30" s="5" t="n">
        <v>4767000</v>
      </c>
    </row>
    <row r="31" spans="1:10">
      <c r="A31" s="4" t="s">
        <v>408</v>
      </c>
    </row>
    <row r="32" spans="1:10">
      <c r="A32" s="3" t="s">
        <v>385</v>
      </c>
    </row>
    <row r="33" spans="1:10">
      <c r="A33" s="4" t="s">
        <v>386</v>
      </c>
      <c r="G33" s="5" t="n">
        <v>500000</v>
      </c>
      <c r="H33" s="5" t="n">
        <v>500000</v>
      </c>
      <c r="I33" s="5" t="n">
        <v>500000</v>
      </c>
    </row>
    <row r="34" spans="1:10">
      <c r="A34" s="4" t="s">
        <v>409</v>
      </c>
    </row>
    <row r="35" spans="1:10">
      <c r="A35" s="3" t="s">
        <v>387</v>
      </c>
    </row>
    <row r="36" spans="1:10">
      <c r="A36" s="4" t="s">
        <v>388</v>
      </c>
      <c r="G36" s="5" t="n">
        <v>1475000</v>
      </c>
      <c r="H36" s="5" t="n">
        <v>-1936000</v>
      </c>
      <c r="I36" s="5" t="n">
        <v>1896000</v>
      </c>
    </row>
    <row r="37" spans="1:10">
      <c r="A37" s="4" t="s">
        <v>389</v>
      </c>
      <c r="G37" s="5" t="n">
        <v>205000</v>
      </c>
      <c r="H37" s="5" t="n">
        <v>1909000</v>
      </c>
      <c r="I37" s="5" t="n">
        <v>474000</v>
      </c>
    </row>
    <row r="38" spans="1:10">
      <c r="A38" s="4" t="s">
        <v>410</v>
      </c>
      <c r="G38" s="5" t="n">
        <v>1227000</v>
      </c>
      <c r="H38" s="5" t="n">
        <v>1125000</v>
      </c>
      <c r="I38" s="5" t="n">
        <v>1374000</v>
      </c>
    </row>
    <row r="39" spans="1:10">
      <c r="A39" s="4" t="s">
        <v>411</v>
      </c>
    </row>
    <row r="40" spans="1:10">
      <c r="A40" s="3" t="s">
        <v>385</v>
      </c>
    </row>
    <row r="41" spans="1:10">
      <c r="A41" s="4" t="s">
        <v>386</v>
      </c>
      <c r="G41" s="5" t="n">
        <v>207000</v>
      </c>
      <c r="H41" s="5" t="n">
        <v>157000</v>
      </c>
      <c r="I41" s="6" t="n">
        <v>860000</v>
      </c>
    </row>
    <row r="42" spans="1:10">
      <c r="A42" s="4" t="s">
        <v>412</v>
      </c>
    </row>
    <row r="43" spans="1:10">
      <c r="A43" s="3" t="s">
        <v>390</v>
      </c>
    </row>
    <row r="44" spans="1:10">
      <c r="A44" s="4" t="s">
        <v>63</v>
      </c>
      <c r="G44" s="5" t="n">
        <v>22000</v>
      </c>
    </row>
    <row r="45" spans="1:10">
      <c r="A45" s="4" t="s">
        <v>312</v>
      </c>
    </row>
    <row r="46" spans="1:10">
      <c r="A46" s="3" t="s">
        <v>390</v>
      </c>
    </row>
    <row r="47" spans="1:10">
      <c r="A47" s="4" t="s">
        <v>288</v>
      </c>
      <c r="C47" s="6" t="n">
        <v>9800000</v>
      </c>
      <c r="E47" s="6" t="n">
        <v>9800000</v>
      </c>
      <c r="G47" s="5" t="n">
        <v>9500000</v>
      </c>
      <c r="H47" s="6" t="n">
        <v>9800000</v>
      </c>
    </row>
    <row r="48" spans="1:10">
      <c r="A48" s="4" t="s">
        <v>413</v>
      </c>
    </row>
    <row r="49" spans="1:10">
      <c r="A49" s="3" t="s">
        <v>390</v>
      </c>
    </row>
    <row r="50" spans="1:10">
      <c r="A50" s="4" t="s">
        <v>288</v>
      </c>
      <c r="G50" s="6" t="n">
        <v>300000</v>
      </c>
    </row>
    <row r="51" spans="1:10">
      <c r="A51" s="4" t="s">
        <v>319</v>
      </c>
    </row>
    <row r="52" spans="1:10">
      <c r="A52" s="3" t="s">
        <v>390</v>
      </c>
    </row>
    <row r="53" spans="1:10">
      <c r="A53" s="4" t="s">
        <v>320</v>
      </c>
      <c r="G53" s="4" t="s">
        <v>321</v>
      </c>
    </row>
    <row r="54" spans="1:10">
      <c r="A54" s="4" t="s">
        <v>414</v>
      </c>
    </row>
    <row r="55" spans="1:10">
      <c r="A55" s="3" t="s">
        <v>390</v>
      </c>
    </row>
    <row r="56" spans="1:10">
      <c r="A56" s="4" t="s">
        <v>320</v>
      </c>
      <c r="G56" s="4" t="s">
        <v>321</v>
      </c>
    </row>
    <row r="57" spans="1:10">
      <c r="A57" s="4" t="s">
        <v>326</v>
      </c>
    </row>
    <row r="58" spans="1:10">
      <c r="A58" s="3" t="s">
        <v>390</v>
      </c>
    </row>
    <row r="59" spans="1:10">
      <c r="A59" s="4" t="s">
        <v>320</v>
      </c>
      <c r="G59" s="4" t="s">
        <v>327</v>
      </c>
    </row>
    <row r="60" spans="1:10">
      <c r="A60" s="4" t="s">
        <v>415</v>
      </c>
    </row>
    <row r="61" spans="1:10">
      <c r="A61" s="3" t="s">
        <v>390</v>
      </c>
    </row>
    <row r="62" spans="1:10">
      <c r="A62" s="4" t="s">
        <v>320</v>
      </c>
      <c r="G62" s="4" t="s">
        <v>3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7</v>
      </c>
      <c r="C1" s="2" t="s">
        <v>28</v>
      </c>
    </row>
    <row r="2" spans="1:3">
      <c r="A2" s="4" t="s">
        <v>417</v>
      </c>
    </row>
    <row r="3" spans="1:3">
      <c r="A3" s="3" t="s">
        <v>418</v>
      </c>
    </row>
    <row r="4" spans="1:3">
      <c r="A4" s="4" t="s">
        <v>30</v>
      </c>
      <c r="B4" s="6" t="n">
        <v>3934</v>
      </c>
      <c r="C4" s="6" t="n">
        <v>7235</v>
      </c>
    </row>
    <row r="5" spans="1:3">
      <c r="A5" s="4" t="s">
        <v>36</v>
      </c>
      <c r="B5" s="5" t="n">
        <v>201689</v>
      </c>
      <c r="C5" s="5" t="n">
        <v>199441</v>
      </c>
    </row>
    <row r="6" spans="1:3">
      <c r="A6" s="3" t="s">
        <v>419</v>
      </c>
    </row>
    <row r="7" spans="1:3">
      <c r="A7" s="4" t="s">
        <v>420</v>
      </c>
      <c r="B7" s="5" t="n">
        <v>106889</v>
      </c>
      <c r="C7" s="5" t="n">
        <v>114447</v>
      </c>
    </row>
    <row r="8" spans="1:3">
      <c r="A8" s="4" t="s">
        <v>43</v>
      </c>
      <c r="B8" s="5" t="n">
        <v>29344</v>
      </c>
      <c r="C8" s="5" t="n">
        <v>29518</v>
      </c>
    </row>
    <row r="9" spans="1:3">
      <c r="A9" s="4" t="s">
        <v>421</v>
      </c>
    </row>
    <row r="10" spans="1:3">
      <c r="A10" s="3" t="s">
        <v>418</v>
      </c>
    </row>
    <row r="11" spans="1:3">
      <c r="A11" s="4" t="s">
        <v>30</v>
      </c>
      <c r="B11" s="5" t="n">
        <v>3934</v>
      </c>
      <c r="C11" s="5" t="n">
        <v>7235</v>
      </c>
    </row>
    <row r="12" spans="1:3">
      <c r="A12" s="4" t="s">
        <v>36</v>
      </c>
      <c r="B12" s="5" t="n">
        <v>200879</v>
      </c>
      <c r="C12" s="5" t="n">
        <v>196456</v>
      </c>
    </row>
    <row r="13" spans="1:3">
      <c r="A13" s="3" t="s">
        <v>419</v>
      </c>
    </row>
    <row r="14" spans="1:3">
      <c r="A14" s="4" t="s">
        <v>420</v>
      </c>
      <c r="B14" s="5" t="n">
        <v>106889</v>
      </c>
      <c r="C14" s="5" t="n">
        <v>114447</v>
      </c>
    </row>
    <row r="15" spans="1:3">
      <c r="A15" s="4" t="s">
        <v>43</v>
      </c>
      <c r="B15" s="6" t="n">
        <v>31469</v>
      </c>
      <c r="C15" s="6" t="n">
        <v>315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2</v>
      </c>
      <c r="B1" s="2" t="s">
        <v>246</v>
      </c>
      <c r="J1" s="2" t="s">
        <v>1</v>
      </c>
    </row>
    <row r="2" spans="1:12">
      <c r="B2" s="2" t="s">
        <v>27</v>
      </c>
      <c r="C2" s="2" t="s">
        <v>423</v>
      </c>
      <c r="D2" s="2" t="s">
        <v>424</v>
      </c>
      <c r="E2" s="2" t="s">
        <v>425</v>
      </c>
      <c r="F2" s="2" t="s">
        <v>28</v>
      </c>
      <c r="G2" s="2" t="s">
        <v>382</v>
      </c>
      <c r="H2" s="2" t="s">
        <v>381</v>
      </c>
      <c r="I2" s="2" t="s">
        <v>426</v>
      </c>
      <c r="J2" s="2" t="s">
        <v>27</v>
      </c>
      <c r="K2" s="2" t="s">
        <v>28</v>
      </c>
      <c r="L2" s="2" t="s">
        <v>80</v>
      </c>
    </row>
    <row r="3" spans="1:12">
      <c r="A3" s="3" t="s">
        <v>153</v>
      </c>
    </row>
    <row r="4" spans="1:12">
      <c r="A4" s="4" t="s">
        <v>62</v>
      </c>
      <c r="B4" s="6" t="n">
        <v>18301</v>
      </c>
      <c r="C4" s="6" t="n">
        <v>17156</v>
      </c>
      <c r="D4" s="6" t="n">
        <v>16725</v>
      </c>
      <c r="E4" s="6" t="n">
        <v>18579</v>
      </c>
      <c r="F4" s="6" t="n">
        <v>18413</v>
      </c>
      <c r="G4" s="6" t="n">
        <v>17986</v>
      </c>
      <c r="H4" s="6" t="n">
        <v>18671</v>
      </c>
      <c r="I4" s="6" t="n">
        <v>20022</v>
      </c>
      <c r="J4" s="6" t="n">
        <v>70761</v>
      </c>
      <c r="K4" s="6" t="n">
        <v>75092</v>
      </c>
      <c r="L4" s="6" t="n">
        <v>81251</v>
      </c>
    </row>
    <row r="5" spans="1:12">
      <c r="A5" s="4" t="s">
        <v>66</v>
      </c>
      <c r="B5" s="5" t="n">
        <v>10670</v>
      </c>
      <c r="C5" s="5" t="n">
        <v>9435</v>
      </c>
      <c r="D5" s="5" t="n">
        <v>10515</v>
      </c>
      <c r="E5" s="5" t="n">
        <v>10748</v>
      </c>
      <c r="F5" s="5" t="n">
        <v>11633</v>
      </c>
      <c r="G5" s="5" t="n">
        <v>9444</v>
      </c>
      <c r="H5" s="5" t="n">
        <v>744</v>
      </c>
      <c r="I5" s="5" t="n">
        <v>7488</v>
      </c>
      <c r="J5" s="5" t="n">
        <v>41368</v>
      </c>
      <c r="K5" s="5" t="n">
        <v>29309</v>
      </c>
      <c r="L5" s="5" t="n">
        <v>38510</v>
      </c>
    </row>
    <row r="6" spans="1:12">
      <c r="A6" s="4" t="s">
        <v>72</v>
      </c>
      <c r="B6" s="5" t="n">
        <v>2000</v>
      </c>
      <c r="C6" s="5" t="n">
        <v>1372</v>
      </c>
      <c r="D6" s="5" t="n">
        <v>2762</v>
      </c>
      <c r="E6" s="5" t="n">
        <v>3582</v>
      </c>
      <c r="F6" s="5" t="n">
        <v>4330</v>
      </c>
      <c r="G6" s="5" t="n">
        <v>2759</v>
      </c>
      <c r="H6" s="5" t="n">
        <v>-6490</v>
      </c>
      <c r="I6" s="5" t="n">
        <v>42</v>
      </c>
      <c r="J6" s="5" t="n">
        <v>9716</v>
      </c>
      <c r="K6" s="5" t="n">
        <v>641</v>
      </c>
      <c r="L6" s="5" t="n">
        <v>5829</v>
      </c>
    </row>
    <row r="7" spans="1:12">
      <c r="A7" s="4" t="s">
        <v>82</v>
      </c>
      <c r="B7" s="6" t="n">
        <v>1588</v>
      </c>
      <c r="C7" s="6" t="n">
        <v>1057</v>
      </c>
      <c r="D7" s="6" t="n">
        <v>1181</v>
      </c>
      <c r="E7" s="6" t="n">
        <v>-1067</v>
      </c>
      <c r="F7" s="6" t="n">
        <v>2819</v>
      </c>
      <c r="G7" s="6" t="n">
        <v>1752</v>
      </c>
      <c r="H7" s="6" t="n">
        <v>-4183</v>
      </c>
      <c r="I7" s="6" t="n">
        <v>23</v>
      </c>
      <c r="J7" s="6" t="n">
        <v>2759</v>
      </c>
      <c r="K7" s="6" t="n">
        <v>411</v>
      </c>
      <c r="L7" s="6" t="n">
        <v>3818</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7</v>
      </c>
      <c r="B1" s="2" t="s">
        <v>281</v>
      </c>
      <c r="C1" s="2" t="s">
        <v>27</v>
      </c>
      <c r="D1" s="2" t="s">
        <v>28</v>
      </c>
      <c r="E1" s="2" t="s">
        <v>280</v>
      </c>
    </row>
    <row r="2" spans="1:5">
      <c r="A2" s="3" t="s">
        <v>428</v>
      </c>
    </row>
    <row r="3" spans="1:5">
      <c r="A3" s="4" t="s">
        <v>286</v>
      </c>
      <c r="C3" s="6" t="n">
        <v>25000000</v>
      </c>
    </row>
    <row r="4" spans="1:5">
      <c r="A4" s="4" t="s">
        <v>429</v>
      </c>
    </row>
    <row r="5" spans="1:5">
      <c r="A5" s="3" t="s">
        <v>428</v>
      </c>
    </row>
    <row r="6" spans="1:5">
      <c r="A6" s="4" t="s">
        <v>286</v>
      </c>
      <c r="C6" s="6" t="n">
        <v>138400000</v>
      </c>
      <c r="D6" s="6" t="n">
        <v>136400000</v>
      </c>
      <c r="E6" s="6" t="n">
        <v>170000000</v>
      </c>
    </row>
    <row r="7" spans="1:5">
      <c r="A7" s="4" t="s">
        <v>430</v>
      </c>
    </row>
    <row r="8" spans="1:5">
      <c r="A8" s="3" t="s">
        <v>428</v>
      </c>
    </row>
    <row r="9" spans="1:5">
      <c r="A9" s="4" t="s">
        <v>286</v>
      </c>
      <c r="B9" s="6" t="n">
        <v>98000000</v>
      </c>
    </row>
    <row r="10" spans="1:5">
      <c r="A10" s="4" t="s">
        <v>431</v>
      </c>
    </row>
    <row r="11" spans="1:5">
      <c r="A11" s="3" t="s">
        <v>428</v>
      </c>
    </row>
    <row r="12" spans="1:5">
      <c r="A12" s="4" t="s">
        <v>432</v>
      </c>
      <c r="B12" s="6" t="n">
        <v>10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7"/>
    <col customWidth="1" max="3" min="3" width="4"/>
    <col customWidth="1" max="4" min="4" width="37"/>
    <col customWidth="1" max="5" min="5" width="4"/>
    <col customWidth="1" max="6" min="6" width="37"/>
    <col customWidth="1" max="7" min="7" width="4"/>
  </cols>
  <sheetData>
    <row r="1" spans="1:7">
      <c r="A1" s="1" t="s">
        <v>57</v>
      </c>
      <c r="B1" s="2" t="s">
        <v>1</v>
      </c>
    </row>
    <row r="2" spans="1:7">
      <c r="B2" s="2" t="s">
        <v>58</v>
      </c>
      <c r="D2" s="2" t="s">
        <v>59</v>
      </c>
      <c r="F2" s="2" t="s">
        <v>60</v>
      </c>
    </row>
    <row r="3" spans="1:7">
      <c r="A3" s="3" t="s">
        <v>61</v>
      </c>
    </row>
    <row r="4" spans="1:7">
      <c r="A4" s="4" t="s">
        <v>62</v>
      </c>
      <c r="B4" s="6" t="n">
        <v>70761</v>
      </c>
      <c r="D4" s="6" t="n">
        <v>75092</v>
      </c>
      <c r="F4" s="6" t="n">
        <v>81251</v>
      </c>
    </row>
    <row r="5" spans="1:7">
      <c r="A5" s="4" t="s">
        <v>63</v>
      </c>
      <c r="B5" s="5" t="n">
        <v>10014</v>
      </c>
      <c r="D5" s="5" t="n">
        <v>10643</v>
      </c>
      <c r="F5" s="5" t="n">
        <v>11613</v>
      </c>
    </row>
    <row r="6" spans="1:7">
      <c r="A6" s="4" t="s">
        <v>64</v>
      </c>
      <c r="B6" s="5" t="n">
        <v>60747</v>
      </c>
      <c r="D6" s="5" t="n">
        <v>64449</v>
      </c>
      <c r="F6" s="5" t="n">
        <v>69638</v>
      </c>
    </row>
    <row r="7" spans="1:7">
      <c r="A7" s="4" t="s">
        <v>65</v>
      </c>
      <c r="B7" s="5" t="n">
        <v>19379</v>
      </c>
      <c r="D7" s="5" t="n">
        <v>35140</v>
      </c>
      <c r="F7" s="5" t="n">
        <v>31128</v>
      </c>
    </row>
    <row r="8" spans="1:7">
      <c r="A8" s="4" t="s">
        <v>66</v>
      </c>
      <c r="B8" s="5" t="n">
        <v>41368</v>
      </c>
      <c r="D8" s="5" t="n">
        <v>29309</v>
      </c>
      <c r="F8" s="5" t="n">
        <v>38510</v>
      </c>
    </row>
    <row r="9" spans="1:7">
      <c r="A9" s="4" t="s">
        <v>67</v>
      </c>
      <c r="B9" s="5" t="n">
        <v>101</v>
      </c>
      <c r="D9" s="5" t="n">
        <v>-302</v>
      </c>
      <c r="F9" s="5" t="n">
        <v>448</v>
      </c>
    </row>
    <row r="10" spans="1:7">
      <c r="A10" s="3" t="s">
        <v>68</v>
      </c>
    </row>
    <row r="11" spans="1:7">
      <c r="A11" s="4" t="s">
        <v>69</v>
      </c>
      <c r="B11" s="5" t="n">
        <v>25003</v>
      </c>
      <c r="D11" s="5" t="n">
        <v>24033</v>
      </c>
      <c r="F11" s="5" t="n">
        <v>28684</v>
      </c>
    </row>
    <row r="12" spans="1:7">
      <c r="A12" s="4" t="s">
        <v>70</v>
      </c>
      <c r="B12" s="5" t="n">
        <v>6750</v>
      </c>
      <c r="D12" s="5" t="n">
        <v>4333</v>
      </c>
      <c r="F12" s="5" t="n">
        <v>4445</v>
      </c>
    </row>
    <row r="13" spans="1:7">
      <c r="A13" s="4" t="s">
        <v>71</v>
      </c>
      <c r="B13" s="5" t="n">
        <v>31753</v>
      </c>
      <c r="D13" s="5" t="n">
        <v>28366</v>
      </c>
      <c r="F13" s="5" t="n">
        <v>33129</v>
      </c>
    </row>
    <row r="14" spans="1:7">
      <c r="A14" s="4" t="s">
        <v>72</v>
      </c>
      <c r="B14" s="5" t="n">
        <v>9716</v>
      </c>
      <c r="D14" s="5" t="n">
        <v>641</v>
      </c>
      <c r="F14" s="5" t="n">
        <v>5829</v>
      </c>
    </row>
    <row r="15" spans="1:7">
      <c r="A15" s="4" t="s">
        <v>73</v>
      </c>
      <c r="B15" s="5" t="n">
        <v>6957</v>
      </c>
      <c r="D15" s="5" t="n">
        <v>230</v>
      </c>
      <c r="F15" s="5" t="n">
        <v>2011</v>
      </c>
    </row>
    <row r="16" spans="1:7">
      <c r="A16" s="4" t="s">
        <v>74</v>
      </c>
      <c r="B16" s="6" t="n">
        <v>2759</v>
      </c>
      <c r="D16" s="6" t="n">
        <v>411</v>
      </c>
      <c r="F16" s="6" t="n">
        <v>3818</v>
      </c>
    </row>
    <row r="17" spans="1:7">
      <c r="A17" s="4" t="s">
        <v>75</v>
      </c>
      <c r="B17" s="6" t="n">
        <v>2759</v>
      </c>
      <c r="C17" s="4" t="s">
        <v>76</v>
      </c>
      <c r="D17" s="6" t="n">
        <v>411</v>
      </c>
      <c r="E17" s="4" t="s">
        <v>76</v>
      </c>
      <c r="F17" s="6" t="n">
        <v>3818</v>
      </c>
      <c r="G17" s="4" t="s">
        <v>76</v>
      </c>
    </row>
    <row r="18" spans="1:7">
      <c r="A18" s="4" t="s">
        <v>77</v>
      </c>
      <c r="B18" s="5" t="n">
        <v>1</v>
      </c>
      <c r="D18" s="5" t="n">
        <v>1</v>
      </c>
      <c r="F18" s="5" t="n">
        <v>1</v>
      </c>
    </row>
    <row r="19" spans="1:7"/>
    <row r="20" spans="1:7">
      <c r="A20" s="4" t="s">
        <v>76</v>
      </c>
      <c r="B20" s="4" t="s">
        <v>78</v>
      </c>
    </row>
  </sheetData>
  <mergeCells count="7">
    <mergeCell ref="A1:A2"/>
    <mergeCell ref="B1:G1"/>
    <mergeCell ref="B2:C2"/>
    <mergeCell ref="D2:E2"/>
    <mergeCell ref="F2:G2"/>
    <mergeCell ref="A19:G19"/>
    <mergeCell ref="B20:G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9</v>
      </c>
      <c r="B1" s="2" t="s">
        <v>1</v>
      </c>
    </row>
    <row r="2" spans="1:4">
      <c r="B2" s="2" t="s">
        <v>27</v>
      </c>
      <c r="C2" s="2" t="s">
        <v>28</v>
      </c>
      <c r="D2" s="2" t="s">
        <v>80</v>
      </c>
    </row>
    <row r="3" spans="1:4">
      <c r="A3" s="3" t="s">
        <v>81</v>
      </c>
    </row>
    <row r="4" spans="1:4">
      <c r="A4" s="4" t="s">
        <v>82</v>
      </c>
      <c r="B4" s="6" t="n">
        <v>2759</v>
      </c>
      <c r="C4" s="6" t="n">
        <v>411</v>
      </c>
      <c r="D4" s="6" t="n">
        <v>3818</v>
      </c>
    </row>
    <row r="5" spans="1:4">
      <c r="A5" s="3" t="s">
        <v>83</v>
      </c>
    </row>
    <row r="6" spans="1:4">
      <c r="A6" s="4" t="s">
        <v>84</v>
      </c>
      <c r="B6" s="5" t="n">
        <v>0</v>
      </c>
      <c r="C6" s="5" t="n">
        <v>0</v>
      </c>
      <c r="D6" s="5" t="n">
        <v>0</v>
      </c>
    </row>
    <row r="7" spans="1:4">
      <c r="A7" s="4" t="s">
        <v>85</v>
      </c>
      <c r="B7" s="5" t="n">
        <v>0</v>
      </c>
      <c r="C7" s="5" t="n">
        <v>0</v>
      </c>
      <c r="D7" s="5" t="n">
        <v>0</v>
      </c>
    </row>
    <row r="8" spans="1:4">
      <c r="A8" s="4" t="s">
        <v>86</v>
      </c>
      <c r="B8" s="5" t="n">
        <v>0</v>
      </c>
      <c r="C8" s="5" t="n">
        <v>0</v>
      </c>
      <c r="D8" s="5" t="n">
        <v>0</v>
      </c>
    </row>
    <row r="9" spans="1:4">
      <c r="A9" s="4" t="s">
        <v>87</v>
      </c>
      <c r="B9" s="6" t="n">
        <v>2759</v>
      </c>
      <c r="C9" s="6" t="n">
        <v>411</v>
      </c>
      <c r="D9" s="6" t="n">
        <v>38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37"/>
    <col customWidth="1" max="3" min="3" width="10"/>
    <col customWidth="1" max="4" min="4" width="13"/>
    <col customWidth="1" max="5" min="5" width="17"/>
  </cols>
  <sheetData>
    <row r="1" spans="1:5">
      <c r="A1" s="1" t="s">
        <v>88</v>
      </c>
      <c r="C1" s="2" t="s">
        <v>89</v>
      </c>
      <c r="D1" s="2" t="s">
        <v>90</v>
      </c>
      <c r="E1" s="2" t="s">
        <v>91</v>
      </c>
    </row>
    <row r="2" spans="1:5">
      <c r="A2" s="4" t="s">
        <v>92</v>
      </c>
      <c r="C2" s="6" t="n">
        <v>75391</v>
      </c>
      <c r="D2" s="6" t="n">
        <v>95416</v>
      </c>
      <c r="E2" s="6" t="n">
        <v>-20025</v>
      </c>
    </row>
    <row r="3" spans="1:5">
      <c r="A3" s="3" t="s">
        <v>93</v>
      </c>
    </row>
    <row r="4" spans="1:5">
      <c r="A4" s="4" t="s">
        <v>74</v>
      </c>
      <c r="C4" s="5" t="n">
        <v>3818</v>
      </c>
      <c r="E4" s="5" t="n">
        <v>3818</v>
      </c>
    </row>
    <row r="5" spans="1:5">
      <c r="A5" s="4" t="s">
        <v>94</v>
      </c>
      <c r="B5" s="4" t="s">
        <v>76</v>
      </c>
      <c r="C5" s="5" t="n">
        <v>-474</v>
      </c>
      <c r="E5" s="5" t="n">
        <v>-474</v>
      </c>
    </row>
    <row r="6" spans="1:5">
      <c r="A6" s="4" t="s">
        <v>95</v>
      </c>
      <c r="C6" s="5" t="n">
        <v>78735</v>
      </c>
      <c r="D6" s="5" t="n">
        <v>95416</v>
      </c>
      <c r="E6" s="5" t="n">
        <v>-16681</v>
      </c>
    </row>
    <row r="7" spans="1:5">
      <c r="A7" s="3" t="s">
        <v>93</v>
      </c>
    </row>
    <row r="8" spans="1:5">
      <c r="A8" s="4" t="s">
        <v>74</v>
      </c>
      <c r="C8" s="5" t="n">
        <v>411</v>
      </c>
      <c r="E8" s="5" t="n">
        <v>411</v>
      </c>
    </row>
    <row r="9" spans="1:5">
      <c r="A9" s="4" t="s">
        <v>94</v>
      </c>
      <c r="B9" s="4" t="s">
        <v>76</v>
      </c>
      <c r="C9" s="5" t="n">
        <v>-1909</v>
      </c>
      <c r="E9" s="5" t="n">
        <v>-1909</v>
      </c>
    </row>
    <row r="10" spans="1:5">
      <c r="A10" s="4" t="s">
        <v>96</v>
      </c>
      <c r="C10" s="5" t="n">
        <v>77237</v>
      </c>
      <c r="D10" s="5" t="n">
        <v>95416</v>
      </c>
      <c r="E10" s="5" t="n">
        <v>-18179</v>
      </c>
    </row>
    <row r="11" spans="1:5">
      <c r="A11" s="3" t="s">
        <v>93</v>
      </c>
    </row>
    <row r="12" spans="1:5">
      <c r="A12" s="4" t="s">
        <v>74</v>
      </c>
      <c r="C12" s="5" t="n">
        <v>2759</v>
      </c>
      <c r="E12" s="5" t="n">
        <v>2759</v>
      </c>
    </row>
    <row r="13" spans="1:5">
      <c r="A13" s="4" t="s">
        <v>94</v>
      </c>
      <c r="B13" s="4" t="s">
        <v>76</v>
      </c>
      <c r="C13" s="5" t="n">
        <v>-205</v>
      </c>
      <c r="E13" s="5" t="n">
        <v>-205</v>
      </c>
    </row>
    <row r="14" spans="1:5">
      <c r="A14" s="4" t="s">
        <v>97</v>
      </c>
      <c r="C14" s="6" t="n">
        <v>79791</v>
      </c>
      <c r="D14" s="6" t="n">
        <v>95416</v>
      </c>
      <c r="E14" s="6" t="n">
        <v>-15625</v>
      </c>
    </row>
    <row r="15" spans="1:5"/>
    <row r="16" spans="1:5">
      <c r="A16" s="4" t="s">
        <v>76</v>
      </c>
      <c r="B16" s="4" t="s">
        <v>78</v>
      </c>
    </row>
  </sheetData>
  <mergeCells count="3">
    <mergeCell ref="A1:B1"/>
    <mergeCell ref="A15:D15"/>
    <mergeCell ref="B16:D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98</v>
      </c>
      <c r="B1" s="2" t="s">
        <v>27</v>
      </c>
      <c r="C1" s="2" t="s">
        <v>28</v>
      </c>
      <c r="D1" s="2" t="s">
        <v>80</v>
      </c>
    </row>
    <row r="2" spans="1:4">
      <c r="A2" s="3" t="s">
        <v>99</v>
      </c>
    </row>
    <row r="3" spans="1:4">
      <c r="A3" s="4" t="s">
        <v>56</v>
      </c>
      <c r="B3" s="5" t="n">
        <v>1</v>
      </c>
      <c r="C3" s="5" t="n">
        <v>1</v>
      </c>
      <c r="D3" s="5"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7</v>
      </c>
      <c r="C2" s="2" t="s">
        <v>28</v>
      </c>
      <c r="D2" s="2" t="s">
        <v>80</v>
      </c>
    </row>
    <row r="3" spans="1:4">
      <c r="A3" s="3" t="s">
        <v>101</v>
      </c>
    </row>
    <row r="4" spans="1:4">
      <c r="A4" s="4" t="s">
        <v>102</v>
      </c>
      <c r="B4" s="6" t="n">
        <v>2759</v>
      </c>
      <c r="C4" s="6" t="n">
        <v>411</v>
      </c>
      <c r="D4" s="6" t="n">
        <v>3818</v>
      </c>
    </row>
    <row r="5" spans="1:4">
      <c r="A5" s="3" t="s">
        <v>103</v>
      </c>
    </row>
    <row r="6" spans="1:4">
      <c r="A6" s="4" t="s">
        <v>65</v>
      </c>
      <c r="B6" s="5" t="n">
        <v>19379</v>
      </c>
      <c r="C6" s="5" t="n">
        <v>35140</v>
      </c>
      <c r="D6" s="5" t="n">
        <v>31128</v>
      </c>
    </row>
    <row r="7" spans="1:4">
      <c r="A7" s="4" t="s">
        <v>104</v>
      </c>
      <c r="B7" s="5" t="n">
        <v>1358</v>
      </c>
      <c r="C7" s="5" t="n">
        <v>786</v>
      </c>
      <c r="D7" s="5" t="n">
        <v>85</v>
      </c>
    </row>
    <row r="8" spans="1:4">
      <c r="A8" s="4" t="s">
        <v>105</v>
      </c>
      <c r="B8" s="5" t="n">
        <v>6548</v>
      </c>
      <c r="C8" s="5" t="n">
        <v>1203</v>
      </c>
      <c r="D8" s="5" t="n">
        <v>766</v>
      </c>
    </row>
    <row r="9" spans="1:4">
      <c r="A9" s="4" t="s">
        <v>106</v>
      </c>
      <c r="B9" s="5" t="n">
        <v>845</v>
      </c>
      <c r="C9" s="5" t="n">
        <v>1145</v>
      </c>
      <c r="D9" s="5" t="n">
        <v>2014</v>
      </c>
    </row>
    <row r="10" spans="1:4">
      <c r="A10" s="3" t="s">
        <v>107</v>
      </c>
    </row>
    <row r="11" spans="1:4">
      <c r="A11" s="4" t="s">
        <v>44</v>
      </c>
      <c r="B11" s="5" t="n">
        <v>892</v>
      </c>
      <c r="C11" s="5" t="n">
        <v>1820</v>
      </c>
      <c r="D11" s="5" t="n">
        <v>-2129</v>
      </c>
    </row>
    <row r="12" spans="1:4">
      <c r="A12" s="4" t="s">
        <v>108</v>
      </c>
      <c r="B12" s="5" t="n">
        <v>-744</v>
      </c>
      <c r="C12" s="5" t="n">
        <v>-2316</v>
      </c>
      <c r="D12" s="5" t="n">
        <v>-82</v>
      </c>
    </row>
    <row r="13" spans="1:4">
      <c r="A13" s="4" t="s">
        <v>109</v>
      </c>
      <c r="B13" s="5" t="n">
        <v>-3438</v>
      </c>
      <c r="C13" s="5" t="n">
        <v>2442</v>
      </c>
      <c r="D13" s="5" t="n">
        <v>4895</v>
      </c>
    </row>
    <row r="14" spans="1:4">
      <c r="A14" s="4" t="s">
        <v>110</v>
      </c>
      <c r="B14" s="5" t="n">
        <v>27599</v>
      </c>
      <c r="C14" s="5" t="n">
        <v>40631</v>
      </c>
      <c r="D14" s="5" t="n">
        <v>40495</v>
      </c>
    </row>
    <row r="15" spans="1:4">
      <c r="A15" s="3" t="s">
        <v>111</v>
      </c>
    </row>
    <row r="16" spans="1:4">
      <c r="A16" s="4" t="s">
        <v>112</v>
      </c>
      <c r="B16" s="5" t="n">
        <v>-20883</v>
      </c>
      <c r="C16" s="5" t="n">
        <v>5653</v>
      </c>
      <c r="D16" s="5" t="n">
        <v>-28442</v>
      </c>
    </row>
    <row r="17" spans="1:4">
      <c r="A17" s="4" t="s">
        <v>113</v>
      </c>
      <c r="B17" s="5" t="n">
        <v>-793</v>
      </c>
      <c r="C17" s="5" t="n">
        <v>-928</v>
      </c>
      <c r="D17" s="5" t="n">
        <v>-838</v>
      </c>
    </row>
    <row r="18" spans="1:4">
      <c r="A18" s="4" t="s">
        <v>114</v>
      </c>
      <c r="B18" s="5" t="n">
        <v>-21676</v>
      </c>
      <c r="C18" s="5" t="n">
        <v>4725</v>
      </c>
      <c r="D18" s="5" t="n">
        <v>-29280</v>
      </c>
    </row>
    <row r="19" spans="1:4">
      <c r="A19" s="3" t="s">
        <v>115</v>
      </c>
    </row>
    <row r="20" spans="1:4">
      <c r="A20" s="4" t="s">
        <v>116</v>
      </c>
      <c r="B20" s="5" t="n">
        <v>64000</v>
      </c>
      <c r="C20" s="5" t="n">
        <v>22000</v>
      </c>
      <c r="D20" s="5" t="n">
        <v>248073</v>
      </c>
    </row>
    <row r="21" spans="1:4">
      <c r="A21" s="4" t="s">
        <v>117</v>
      </c>
      <c r="B21" s="5" t="n">
        <v>-72000</v>
      </c>
      <c r="C21" s="5" t="n">
        <v>-65000</v>
      </c>
      <c r="D21" s="5" t="n">
        <v>-106493</v>
      </c>
    </row>
    <row r="22" spans="1:4">
      <c r="A22" s="4" t="s">
        <v>118</v>
      </c>
      <c r="B22" s="5" t="n">
        <v>0</v>
      </c>
      <c r="C22" s="5" t="n">
        <v>3010</v>
      </c>
      <c r="D22" s="5" t="n">
        <v>16335</v>
      </c>
    </row>
    <row r="23" spans="1:4">
      <c r="A23" s="4" t="s">
        <v>119</v>
      </c>
      <c r="B23" s="5" t="n">
        <v>-1019</v>
      </c>
      <c r="C23" s="5" t="n">
        <v>-7540</v>
      </c>
      <c r="D23" s="5" t="n">
        <v>-164982</v>
      </c>
    </row>
    <row r="24" spans="1:4">
      <c r="A24" s="4" t="s">
        <v>120</v>
      </c>
      <c r="B24" s="5" t="n">
        <v>-205</v>
      </c>
      <c r="C24" s="5" t="n">
        <v>-1909</v>
      </c>
      <c r="D24" s="5" t="n">
        <v>-474</v>
      </c>
    </row>
    <row r="25" spans="1:4">
      <c r="A25" s="4" t="s">
        <v>121</v>
      </c>
      <c r="B25" s="5" t="n">
        <v>-9224</v>
      </c>
      <c r="C25" s="5" t="n">
        <v>-49439</v>
      </c>
      <c r="D25" s="5" t="n">
        <v>-7541</v>
      </c>
    </row>
    <row r="26" spans="1:4">
      <c r="A26" s="4" t="s">
        <v>122</v>
      </c>
      <c r="B26" s="5" t="n">
        <v>-3301</v>
      </c>
      <c r="C26" s="5" t="n">
        <v>-4083</v>
      </c>
      <c r="D26" s="5" t="n">
        <v>3674</v>
      </c>
    </row>
    <row r="27" spans="1:4">
      <c r="A27" s="4" t="s">
        <v>123</v>
      </c>
      <c r="B27" s="5" t="n">
        <v>7235</v>
      </c>
      <c r="C27" s="5" t="n">
        <v>11318</v>
      </c>
      <c r="D27" s="5" t="n">
        <v>7644</v>
      </c>
    </row>
    <row r="28" spans="1:4">
      <c r="A28" s="4" t="s">
        <v>124</v>
      </c>
      <c r="B28" s="5" t="n">
        <v>3934</v>
      </c>
      <c r="C28" s="5" t="n">
        <v>7235</v>
      </c>
      <c r="D28" s="5" t="n">
        <v>11318</v>
      </c>
    </row>
    <row r="29" spans="1:4">
      <c r="A29" s="3" t="s">
        <v>125</v>
      </c>
    </row>
    <row r="30" spans="1:4">
      <c r="A30" s="4" t="s">
        <v>126</v>
      </c>
      <c r="B30" s="5" t="n">
        <v>10851</v>
      </c>
      <c r="C30" s="5" t="n">
        <v>9733</v>
      </c>
      <c r="D30" s="5" t="n">
        <v>10320</v>
      </c>
    </row>
    <row r="31" spans="1:4">
      <c r="A31" s="4" t="s">
        <v>127</v>
      </c>
      <c r="B31" s="6" t="n">
        <v>1475</v>
      </c>
      <c r="C31" s="6" t="n">
        <v>-1936</v>
      </c>
      <c r="D31" s="6" t="n">
        <v>18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7</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6T16:51:20Z</dcterms:created>
  <dcterms:modified xmlns:dcterms="http://purl.org/dc/terms/" xmlns:xsi="http://www.w3.org/2001/XMLSchema-instance" xsi:type="dcterms:W3CDTF">2018-12-26T16:51:20Z</dcterms:modified>
</cp:coreProperties>
</file>